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AND BASIS OF PRESENTAT" sheetId="6" r:id="rId6"/>
    <s:sheet name="RECENT ACCOUNTING PRONOUNCEMENT" sheetId="7" r:id="rId7"/>
    <s:sheet name="FAIR VALUE MEASUREMENTS" sheetId="8" r:id="rId8"/>
    <s:sheet name="CASH, CASH EQUIVALENTS AND SHOR" sheetId="9" r:id="rId9"/>
    <s:sheet name="OTHER CURRENT ASSETS AND OTHER " sheetId="10" r:id="rId10"/>
    <s:sheet name="ACCRUED EXPENSES" sheetId="11" r:id="rId11"/>
    <s:sheet name="RESTRUCTURING" sheetId="12" r:id="rId12"/>
    <s:sheet name="STOCK-BASED COMPENSATION" sheetId="13" r:id="rId13"/>
    <s:sheet name="NET LOSS PER SHARE" sheetId="14" r:id="rId14"/>
    <s:sheet name="COMMITMENTS AND CONTINGENCIES" sheetId="15" r:id="rId15"/>
    <s:sheet name="SUBSEQUENT EVENT" sheetId="16" r:id="rId16"/>
    <s:sheet name="BUSINESS AND BASIS OF PRESENT17" sheetId="17" r:id="rId17"/>
    <s:sheet name="FAIR VALUE MEASUREMENTS (Tables" sheetId="18" r:id="rId18"/>
    <s:sheet name="CASH, CASH EQUIVALENTS AND SH19" sheetId="19" r:id="rId19"/>
    <s:sheet name="OTHER CURRENT ASSETS AND OTHE20" sheetId="20" r:id="rId20"/>
    <s:sheet name="ACCRUED EXPENSES (Tables)" sheetId="21" r:id="rId21"/>
    <s:sheet name="RESTRUCTURING (Tables)" sheetId="22" r:id="rId22"/>
    <s:sheet name="STOCK-BASED COMPENSATION (Table" sheetId="23" r:id="rId23"/>
    <s:sheet name="NET LOSS PER SHARE (Tables)" sheetId="24" r:id="rId24"/>
    <s:sheet name="Business and Basis of Present25" sheetId="25" r:id="rId25"/>
    <s:sheet name="Assets Measured and Carried at " sheetId="26" r:id="rId26"/>
    <s:sheet name="Cash, Cash Equivalents and Sh27" sheetId="27" r:id="rId27"/>
    <s:sheet name="Summary of Company Cash, Cash E" sheetId="28" r:id="rId28"/>
    <s:sheet name="Summary of Other Current Assets" sheetId="29" r:id="rId29"/>
    <s:sheet name="Summary of Other Non-current As" sheetId="30" r:id="rId30"/>
    <s:sheet name="Summary of Accrued Expenses (De" sheetId="31" r:id="rId31"/>
    <s:sheet name="Restructuring - Additional Info" sheetId="32" r:id="rId32"/>
    <s:sheet name="Summary of Restructuring Costs " sheetId="33" r:id="rId33"/>
    <s:sheet name="Summary of Restructuring Reserv" sheetId="34" r:id="rId34"/>
    <s:sheet name="Summary of Stock Awards Granted" sheetId="35" r:id="rId35"/>
    <s:sheet name="Summary of Stock Awards Grant36" sheetId="36" r:id="rId36"/>
    <s:sheet name="Stock Based Compensation - Addi" sheetId="37" r:id="rId37"/>
    <s:sheet name="Summary of Stock-Based Compensa" sheetId="38" r:id="rId38"/>
    <s:sheet name="Summary of Stock-Based Compen39" sheetId="39" r:id="rId39"/>
    <s:sheet name="Basic and Diluted Net Loss Per " sheetId="40" r:id="rId40"/>
    <s:sheet name="Basic and Diluted Net Loss Pe41" sheetId="41" r:id="rId41"/>
    <s:sheet name="Commitments and Contingencies -" sheetId="42" r:id="rId42"/>
    <s:sheet name="Subsequent Events - Additional " sheetId="43" r:id="rId43"/>
  </s:sheets>
  <s:definedNames/>
  <s:calcPr calcId="124519" calcMode="auto" fullCalcOnLoad="1"/>
</s:workbook>
</file>

<file path=xl/sharedStrings.xml><?xml version="1.0" encoding="utf-8"?>
<sst xmlns="http://schemas.openxmlformats.org/spreadsheetml/2006/main" uniqueCount="317">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RPT</t>
  </si>
  <si>
    <t>Entity Registrant Name</t>
  </si>
  <si>
    <t>Sarepta Therapeutic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investments</t>
  </si>
  <si>
    <t>Accounts receivable</t>
  </si>
  <si>
    <t>Restricted investment</t>
  </si>
  <si>
    <t>Other current assets</t>
  </si>
  <si>
    <t>Total current assets</t>
  </si>
  <si>
    <t>Restricted cash and investments</t>
  </si>
  <si>
    <t>Property and equipment, net of accumulated depreciation of $25,826 and $24,594 as of March 31, 2016 and December 31, 2015, respectively</t>
  </si>
  <si>
    <t>Patent costs, net of accumulated amortization of $2,774 and $2,620 as of March 31, 2016 and December 31, 2015, respectively</t>
  </si>
  <si>
    <t>Other non-current assets</t>
  </si>
  <si>
    <t>Total assets</t>
  </si>
  <si>
    <t>Current Liabilities:</t>
  </si>
  <si>
    <t>Accounts payable</t>
  </si>
  <si>
    <t>Accrued expenses</t>
  </si>
  <si>
    <t>Current portion of long-term debt</t>
  </si>
  <si>
    <t>Current portion of notes payable</t>
  </si>
  <si>
    <t>Deferred revenue</t>
  </si>
  <si>
    <t>Other current liabilities</t>
  </si>
  <si>
    <t>Total current liabilities</t>
  </si>
  <si>
    <t>Long-term debt</t>
  </si>
  <si>
    <t>Deferred rent and other</t>
  </si>
  <si>
    <t>Total liabilities</t>
  </si>
  <si>
    <t>Commitments and contingencies (Note 10)</t>
  </si>
  <si>
    <t xml:space="preserve"> </t>
  </si>
  <si>
    <t>Stockholders’ Equity:</t>
  </si>
  <si>
    <t>Preferred stock, $.0001 par value, 3,333,333 shares authorized; none issued and outstanding</t>
  </si>
  <si>
    <t>Common stock, $.0001 par value, 99,000,000 shares authorized; 45,767,497 and 45,629,529 issued and outstanding at March 31,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Property and equipment, accumulated depreciation</t>
  </si>
  <si>
    <t>Patent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Consolidated Statements of Operations and Comprehensive Loss - USD ($) shares in Thousands, $ in Thousands</t>
  </si>
  <si>
    <t>Mar. 31, 2015</t>
  </si>
  <si>
    <t>Operating expenses:</t>
  </si>
  <si>
    <t>Research and development</t>
  </si>
  <si>
    <t>General and administrative</t>
  </si>
  <si>
    <t>Total operating expenses</t>
  </si>
  <si>
    <t>Operating loss</t>
  </si>
  <si>
    <t>Other income (loss):</t>
  </si>
  <si>
    <t>Interest (expense) income and other, net</t>
  </si>
  <si>
    <t>Total other income (loss)</t>
  </si>
  <si>
    <t>Net loss</t>
  </si>
  <si>
    <t>Other comprehensive income:</t>
  </si>
  <si>
    <t>Unrealized gain on short-term securities - available-for-sale</t>
  </si>
  <si>
    <t>Total other comprehensive income</t>
  </si>
  <si>
    <t>Comprehensive loss</t>
  </si>
  <si>
    <t>Net loss per share — basic and diluted</t>
  </si>
  <si>
    <t>Weighted average number of shares of common stock outstanding for computing basic and diluted net loss per share</t>
  </si>
  <si>
    <t>Condensed Consolidated Statements of Cash Flows - USD ($) $ in Thousands</t>
  </si>
  <si>
    <t>Cash flows from operating activities:</t>
  </si>
  <si>
    <t>Adjustments to reconcile net income to cash flows from operating activities:</t>
  </si>
  <si>
    <t>Depreciation and amortization</t>
  </si>
  <si>
    <t>Amortization of premium on available-for-sale securities and non-cash interest</t>
  </si>
  <si>
    <t>Loss on abandonment of patents</t>
  </si>
  <si>
    <t>Stock-based compensation</t>
  </si>
  <si>
    <t>Changes in operating assets and liabilities, net:</t>
  </si>
  <si>
    <t>Net increase in accounts receivable</t>
  </si>
  <si>
    <t>Net (increase) decrease in other assets</t>
  </si>
  <si>
    <t>Net decrease in accounts payable, accrued expenses, deferred revenue and other liabilities</t>
  </si>
  <si>
    <t>Net cash used in operating activities</t>
  </si>
  <si>
    <t>Cash flows from investing activities:</t>
  </si>
  <si>
    <t>Purchase of property and equipment</t>
  </si>
  <si>
    <t>Patent costs</t>
  </si>
  <si>
    <t>Maturity of available-for-sale securities</t>
  </si>
  <si>
    <t>Net cash provided by investing activities</t>
  </si>
  <si>
    <t>Cash flows from financing activities:</t>
  </si>
  <si>
    <t>Repayments of long-term debt and notes payable</t>
  </si>
  <si>
    <t>Proceeds from exercise of options and purchase of stock under the Employee Stock Purchase Program</t>
  </si>
  <si>
    <t>Net cash (used in) provided by financing activities</t>
  </si>
  <si>
    <t>(Decrease) increase in cash and cash equivalents</t>
  </si>
  <si>
    <t>Cash and cash equivalents:</t>
  </si>
  <si>
    <t>Beginning of period</t>
  </si>
  <si>
    <t>End of period</t>
  </si>
  <si>
    <t>Supplemental disclosure of cash flow information:</t>
  </si>
  <si>
    <t>Cash paid during the period for interest</t>
  </si>
  <si>
    <t>Supplemental schedule of non-cash investing activities and financing activities:</t>
  </si>
  <si>
    <t>Property and equipment included in accrued expenses</t>
  </si>
  <si>
    <t>Patent costs included in accrued expenses</t>
  </si>
  <si>
    <t>Shares withheld for taxes</t>
  </si>
  <si>
    <t>Capitalized interest</t>
  </si>
  <si>
    <t>BUSINESS AND BASIS OF PRESENTATION</t>
  </si>
  <si>
    <t>Accounting Policies [Abstract]</t>
  </si>
  <si>
    <t>1. BUSINESS AND BASIS OF PRESENTATION Business Sarepta Therapeutics, Inc. (together with its wholly-owned subsidiaries “Sarepta” or the “Company”) is a biopharmaceutical company focused on the discovery and development of unique RNA-targeted therapeutics for the treatment of rare, infectious and other diseases. Applying its proprietary, highly-differentiated and innovative platform technologies, the Company is able to target a broad range of diseases and disorders through distinct RNA-targeted mechanisms of action. The Company is primarily focused on rapidly advancing the development of its potentially disease-modifying Duchenne muscular dystrophy (“DMD”) drug candidates, including its lead DMD product candidate, eteplirsen, designed to skip exon 51. On April 25, 2016, the U.S. Food and Drug Administration (“FDA”) Peripheral and Central Nervous System Advisory Committee (“PCNSC”) met to review the new drug application (“NDA”) for eteplirsen as a treatment for DMD amenable to exon 51 skipping. The PCNSC voted 6 to 7 against the finding of substantial evidence from adequate and well-controlled studies that show that eteplirsen induces production of dystrophin to a level that is reasonably likely to predict clinical benefit (FDA Question #2). The PCNSC voted 3 to 7, with three abstentions, against finding substantial evidence based on the clinical results of the single historically-controlled study that eteplirsen is effective for treatment of DMD (FDA Question #7). In three additional voting questions, the panel voted 5 to 7, with one abstention, against whether decisions to administer the 6-minute walk test (vs. conclusions that the patient could no longer walk) were sufficiently objective and free of bias and subjective decision-making by patients, their caregivers, and/or health care professionals to allow for a valid comparison between patients in Study201/202 and an external control group (FDA Question #4). The panel voted on the impact of the North Star Ambulatory Assessment with one panel member voting that it strengthened the persuasiveness of the findings in Study 201/202, with five voting that it weakened the persuasiveness, and seven voting that it had no effect (FDA Question #5). The panel also voted on the impact of the other tests of physical performance (e.g., rise time, 10-meter run/walk) on the persuasiveness of the findings in Study 201/202, with the result of one panel member voting that they strengthened the persuasiveness, two voting that they weakened the persuasiveness, and ten voting that they had no effect (FDA Question # 6). The FDA is not bound by the PCNSC’s recommendation but takes its advice into consideration when reviewing New Drug and Biologic License Applications in general. The Prescription Drug User Fee Act action date for eteplirsen remains at May 26, 2016. The Company is also researching and developing therapeutics using its technology for the treatment of drug resistant bacteria and infectious, rare and other human diseases. The Company has not generated any revenue from product sales to date and there can be no assurance that revenue from product sales will be achieved. Even if it does achieve revenue from product sales, the Company is likely to continue to incur operating losses in the near term. As of March 31, 2016, the Company had approximately $140.6 million of cash, cash equivalents and investments, consisting of $38.0 million of cash and cash equivalents, $91.2 million of short-term investments and $11.5 million of restricted cash and investments. The Company believes that its balance of cash, cash equivalents and investments as of March 31, 2016 is sufficient to fund its current operational plan for the next twelve months, though it may pursue additional cash resources through public or private financings, seek additional government funding and establish collaborations with or license its technology to other companies. Basis of Presentation The accompanying unaudited condensed consolidated financial statements, which have been prepared in accordance with accounting principles generally accepted in the United States of America (“U.S. GAAP”), reflect the accounts of Sarepta Therapeutics, Inc. and its wholly-owned subsidiaries. All inter-company transactions between and among its consolidated subsidiaries have been eliminated. Management has determined that the Company operates in one segment: the development of pharmaceutical products. The information included in this quarterly report on Form 10-Q should be read in conjunction with the Company’s consolidated financial statements and the accompanying notes included in the Company’s Annual Report on Form 10-K for the year ended December 31, 2015. 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the valuation of stock-based awards, research and development expenses and income taxes.</t>
  </si>
  <si>
    <t>RECENT ACCOUNTING PRONOUNCEMENTS</t>
  </si>
  <si>
    <t>Accounting Changes And Error Corrections [Abstract]</t>
  </si>
  <si>
    <t>2. RECENT ACCOUNTING PRONOUNCEMENTS In March 2016, the Financial Accounting Standards Board (“FASB”) issued Accounting Standards Update (“ASU”) No. 2016-09, “ Improvements to Employee Share-Based Payment Accounting In February 2016, the FASB issued ASU No. 2016-02, “ Leases (Topic 842) Leases In August 2014, the FASB issued ASU No. 2014-15, “ Disclosure of Uncertainties about an Entity’s Ability to Continue as a Going Concern In May 2014, the FASB issued ASU No. 2014-09, “ Revenue from Contracts with Customers (Topic 606) Revenue Recognition . Deferral of the Effective Date</t>
  </si>
  <si>
    <t>FAIR VALUE MEASUREMENTS</t>
  </si>
  <si>
    <t>Fair Value Disclosures [Abstract]</t>
  </si>
  <si>
    <t>3. FAIR VALUE MEASUREMENTS The Company has certain financial assets that are recorded at fair value which have been classified as Level 1, 2 or 3 within the fair value hierarchy as described in the accounting standards for fair value measurement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value drivers are unobservable. The tables below present information about the Company’s financial assets that are measured and carried at fair value and indicate the level within the fair value hierarchy of the valuation techniques it utilizes to determine such fair value:
Fair Value Measurement as of March 31, 2016
Total
Level 1
Level 2
Level 3
(in thousands)
Money market funds
$
178
$
178
$
—
$
—
Commercial paper
29,971
—
29,971
—
Government and government agency bonds
43,828
—
43,828
—
Corporate bonds
17,356
—
17,356
—
Certificates of deposit
11,343
11,343
—
—
Total assets
$
102,676
$
11,521
$
91,155
$
—
Fair Value Measurement as of December 31, 2015
Total
Level 1
Level 2
Level 3
(in thousands)
Money market funds
$
32,850
$
32,850
$
—
$
—
Commercial paper
48,899
—
48,899
—
Government and government agency bonds
50,918
—
50,918
—
Corporate bonds
17,370
—
17,370
—
Certificates of deposit
11,343
11,343
—
—
Total assets
$
161,380
$
44,193
$
117,187
$
—
The Company’s assets with fair value categorized as Level 1 within the fair value hierarchy include money market funds and certificates of deposit. Money market funds are publicly traded mutual funds and are presented as cash equivalents on the unaudited condensed consolidated balance sheets as of March 31, 2016. The Company’s assets with fair value categorized as Level 2 within the fair value hierarchy consist of commercial paper, government and government agency bonds and corporate bonds. These assets have been initially valued at the transaction price and subsequently valued, at the end of each reporting period, through income-based approaches utilizing observable market data. The carrying amounts reported in the unaudited condensed consolidated balance sheets for cash and cash equivalents, accounts receivable and accounts payable approximate fair value because of the immediate or short-term maturity of these financial instruments. The carrying amounts for long-term debt approximate fair value based on market activity for other debt instruments with similar characteristics and comparable risk.</t>
  </si>
  <si>
    <t>CASH, CASH EQUIVALENTS AND SHORT-TERM INVESTMENTS</t>
  </si>
  <si>
    <t>Cash And Cash Equivalents [Abstract]</t>
  </si>
  <si>
    <t>4. CASH, CASH EQUIVALENTS AND SHORT-TERM INVESTMENTS It is the Company’s policy to mitigate credit risk in its financial assets by maintaining a well-diversified portfolio that limits the amount of exposure as to maturity and investment type. The weighted average maturity of the Company’s available-for-sale securities as of March 31, 2016 and December 31, 2015 was approximately 2 and 4 months, respectively. The following tables summarize the Company’s cash, cash equivalents and short-term investments for each of the periods indicated:
As of March 31, 2016
Amortized Cost
Gross Unrealized Gains
Gross Unrealized Losses
Fair Market Value
(in thousands)
Cash and money market funds
$
38,001
$
—
$
—
$
38,001
Commercial paper
29,972
—
(1
)
29,971
Government and government agency bonds
43,826
3
(1
)
43,828
Corporate bonds
17,362
—
(6
)
17,356
Total assets
$
129,161
$
3
$
(8
)
$
129,156
As reported:
Cash and cash equivalents
$
38,001
$
—
$
—
$
38,001
Short-term investments
91,160
3
(8
)
91,155
Total assets
$
129,161
$
3
$
(8
)
$
129,156
As of December 31, 2015
Amortized Cost
Gross Unrealized Gains
Gross Unrealized Losses
Fair Market Value
(in thousands)
Cash and money market funds
$
75,304
$
—
$
—
$
75,304
Commercial paper
48,936
—
(37
)
48,899
Government and government agency bonds
50,966
—
(48
)
50,918
Corporate bonds
17,396
—
(26
)
17,370
Total assets
$
192,602
$
—
$
(111
)
$
192,491
As reported:
Cash and cash equivalents
$
80,304
$
—
$
—
$
80,304
Short-term investments
112,298
—
(111
)
112,187
Total assets
$
192,602
$
—
$
(111
)
$
192,491</t>
  </si>
  <si>
    <t>OTHER CURRENT ASSETS AND OTHER NON-CURRENT ASSETS</t>
  </si>
  <si>
    <t>Deferred Costs Capitalized Prepaid And Other Assets Disclosure [Abstract]</t>
  </si>
  <si>
    <t>5. OTHER CURRENT ASSETS AND OTHER NON-CURRENT ASSETS The following table summarizes the Company’s other current assets for each of the periods indicated:
As of March 31, 2016
As of December 31, 2015
(in thousands)
Manufacturing-related deposits
$
12,934
$
13,070
Prepaid expenses
2,880
3,109
Other
1,071
1,201
Total other current assets
$
16,885
$
17,380
The following table summarizes the Company’s other non-current assets for each of the periods indicated:
As of March 31, 2016
As of December 31, 2015
(in thousands)
Prepaid clinical expenses
$
4,228
$
4,228
Manufacturing-related deposits
3,676
—
Other
241
242
Total other non-current assets
$
8,145
$
4,470</t>
  </si>
  <si>
    <t>ACCRUED EXPENSES</t>
  </si>
  <si>
    <t>Payables And Accruals [Abstract]</t>
  </si>
  <si>
    <t>6. ACCRUED EXPENSES The following table summarizes the Company’s accrued expenses for each of the periods indicated:
As of March 31, 2016
As of December 31, 2015
(in thousands)
Accrued clinical and preclinical costs
$
10,170
$
9,587
Accrued contract manufacturing costs
5,161
4,830
Accrued employee compensation costs
4,553
8,189
Accrued professional fees
2,957
4,258
Accrued research costs
663
629
Accrued facility-related costs
51
127
Other
722
1,433
Total accrued expenses
$
24,277
$
29,053</t>
  </si>
  <si>
    <t>RESTRUCTURING</t>
  </si>
  <si>
    <t>Restructuring And Related Activities [Abstract]</t>
  </si>
  <si>
    <t>7. RESTRUCTURING On March 8, 2016, the Company announced a long-term plan to consolidate all of the Company’s operations to Massachusetts and reduce workforce by approximately 19% as part of a strategic plan to increase operational efficiency. Over the course of the year, the Company plans to close its facility in Corvallis, Oregon, which primarily focused on early-stage research and research manufacturing. As part of the consolidation, research activities and some employees will transition to the Company’s facilities in Andover and Cambridge, Massachusetts. The consolidation efforts are planned to occur in four waves - May, October, November and December of 2016, with an estimated completion date of December 30, 2016. The Company estimates restructuring expenses of $1.7 million related to workforce reduction, which will be accrued as earned over the service period for each employee. The Company has not determined the financial impact from facility consolidation but is currently obligated to make $4.3 million of cash lease payments after the estimated completion date of the consolidation plan. Costs associated with the workforce reduction primarily relate to employee severance and benefits. Facility consolidation costs are primarily associated with non-cancelable lease obligations. For the three months ended March 31, 2016, the Company incurred $0.5 million related to workforce reduction. The following table summarizes the restructuring costs by function for the period indicated:
For the Three Months Ended March 31, 2016 (in thousands)
Cash
Non-cash (1)
Total
Research and Development
$
357
$
145
$
502
General and Administration
31
—
31
Total restructuring costs
$
388
$
145
$
533
(1)
The non-cash restructuring expense relates to acceleration of stock options. The following table summarizes the restructuring reserve for the period indicated:
As of March 31, 2016 (in thousands)
Restructuring costs incurred during the period
$
388
Amounts paid during the period
—
Restructuring reserve ending balance
$
388</t>
  </si>
  <si>
    <t>STOCK-BASED COMPENSATION</t>
  </si>
  <si>
    <t>Disclosure Of Compensation Related Costs Sharebased Payments [Abstract]</t>
  </si>
  <si>
    <t>8. STOCK-BASED COMPENSATION The following table summarizes the Company’s stock awards granted for each of the periods indicated:
For the Three Months Ended March 31,
2016
2015
Grants
Weighted Average Grant Date Fair Value
Grants
Weighted Average Grant Date Fair Value
Stock options*
1,205,776
$
11.92
1,607,544
$
10.35
Restricted stock awards**
25,775
$
13.71
6,000
$
13.90
*
Included in 2016 stock option grants are 287,500 options with performance conditions that are not currently probable of being achieved. If certain performance milestones are achieved within the required time frame, the Company may recognize up to $3.4 million of stock-based compensation related to these grants when performance is deemed probable. The remaining stock options granted during the periods presented in the table have only service-based criteria and vest over four years.
**
Included in 2016 restricted stock awards (“RSA”) are 18,755 shares granted to certain employees in lieu of a portion of their 2015 annual bonus payments. These RSA grants have six-month vesting schedules. The remaining RSAs will be fully vested by June 2017. Stock-based Compensation Expense For the three months ended March 31, 2016 and 2015, total stock-based compensation expense was $6.7 million and $14.2 million, respectively. Included in the amount for the three months ended March 31, 2015 is $8.7 million of stock-based compensation expense incurred in connection with the resignation of the Company’s former Chief Executive Officer (“CEO”). The following table summarizes stock-based compensation expense by function included within the unaudited condensed consolidated statements of operations and comprehensive loss:
For the Three Months Ended March 31
2016
2015
(in thousands)
Research and development
$
2,449
$
2,446
General and administrative
4,241
11,710
Total stock-based compensation expense
$
6,690
$
14,156
The following table summarizes stock-based compensation expense by grant type included within the unaudited condensed consolidated statements of operations and comprehensive loss:
For the Three Months Ended March 31
2016
2015
(in thousands)
Stock options
$
5,698
$
13,551
Restricted stock awards
184
42
Stock appreciation rights
115
147
Employee stock purchase plan
693
416
Total stock-based compensation expense
$
6,690
$
14,156</t>
  </si>
  <si>
    <t>NET LOSS PER SHARE</t>
  </si>
  <si>
    <t>Earnings Per Share [Abstract]</t>
  </si>
  <si>
    <t xml:space="preserve">9. NET LOSS PER SHARE Basic net loss per share is computed by dividing net loss by the weighted-average number of shares of common stock outstanding. Diluted net loss per share is computed by dividing net loss by the weighted-average number of shares of common stock and dilutive common stock equivalents outstanding. Given that the Company generated a net loss for each of the periods presented, there is no difference between basic and diluted net loss per share since the effect of common stock equivalents would be anti-dilutive and, therefore, would be excluded from the diluted net loss per share calculation.
For the Three Months Ended March 31,
2016
2015
(in thousands, except per share amounts)
Net loss
$
(59,770
)
$
(61,559
)
Weighted-average number of shares of common stock and common stock equivalents outstanding:
Weighted-average number of shares of common stock outstanding for computing basic loss per share
45,697
41,324
Dilutive effect of outstanding stock awards and stock options after application of the treasury stock method*
—
—
Weighted-average number of shares of common stock and dilutive common stock equivalents outstanding for computing diluted loss per share
45,697
41,324
Net loss per share — basic and diluted
$
(1.31
)
$
(1.49
)
*
For the three months ended March 31, 2016 and 2015, stock options, RSAs and stock appreciation rights to purchase approximately 7.9 million and 6.9 million shares of common stock, respectively, were excluded from the net loss per share calculation as their effect would have been anti-dilutive. </t>
  </si>
  <si>
    <t>COMMITMENTS AND CONTINGENCIES</t>
  </si>
  <si>
    <t>Commitments And Contingencies Disclosure [Abstract]</t>
  </si>
  <si>
    <t>10. COMMITMENTS AND CONTINGENCIES Litigation In the normal course of business, the Company may from time to time be named as a party to various legal claims, actions and complaints, including matters involving securities, employment, intellectual property, effects from the use of therapeutics utilizing its technology, or others. For example, purported class action complaints were filed against the Company and certain of its officers in the U.S. District Court for the District of Massachusetts on January 27, 2014 and January 29, 2014. The complaints were consolidated into a single action ( Corban v. Sarepta, et al., No. 14-cv-10201 Another purported class action complaint was filed in the U.S. District Court for the District of Massachusetts on December 3, 2014 ( Kader v. Sarepta et.al In addition, three derivative suits were filed based upon the Company’s disclosures related to eteplirsen. On February 5, 2015, a derivative suit was filed against the Company’s Board of Directors in the 215th Judicial District of Harris County, Texas ( David Smith, derivatively on behalf of Sarepta Therapeutics, Inc., v. Christopher Garabedian et. al, Case No. 2015-06645 Ira Gaines, and the Ira J. Gaines Revocable Trust U/A, on behalf of nominal defendant Sarepta Therapeutics, Inc., vs. Goolsbee et. al., No. 10713 Dawn Cherry, on behalf of nominal defendant Sarepta Therapeutics, Inc., vs. Behrens et. al., 1:16-cv-10531-ADB Additionally, on September 23, 2014, a derivative suit was filed against the Company’s Board of Directors with the Court of Chancery of the State of Delaware ( Terry McDonald, derivatively on behalf of Sarepta Therapeutics, Inc., et. al vs. Goolsbee et. al., No. 10157</t>
  </si>
  <si>
    <t>SUBSEQUENT EVENT</t>
  </si>
  <si>
    <t>Subsequent Events [Abstract]</t>
  </si>
  <si>
    <t>11. SUBSEQUENT EVENT On April 29, 2016, the Patent Trial and Appeal Board (the “PTAB”) of the United States Patent and Trademark Office (“USPTO”) entered a judgment on the motions to end Interference No. 106,007 between U.S. Patent No. 8,455,636 held by the Company (under license from the University of Western Australia) and U.S. Application No. 11/233,495 held by BioMarin Pharmaceutical, Inc. (“BioMarin”) (under license from Academisch Ziekenhuis Leiden) related to exon 53 skipping therapies, including SRP-4053, designed to treat DMD. The PTAB ordered: (i) the final refusal of all claims of BioMarin’s U.S. Application No. 11/233,495, with the exception of claim 77; and (ii) cancellation of all claims in the Company’s U.S. Patent No. 8,455,636, in each case based on its decision of various motions. Notably, the PTAB granted the Company’s motion, with exception to claim 77, asserting that BioMarin’s claims in U.S. Application No. 11/233,495 are unpatentable as not being supported by an adequate written description and are not enabled. The PTAB denied the Company’s motion filed in November 2014 requesting the declaration of a fourth interference relating to certain methods concerning the exon 53 skipping therapies that are the subject of this Interference No. 106,007, including SRP-4053, and between the Company’s U.S. Patent No. 8,455,636 and BioMarin’s U.S. Application No. 14/248,279. In addition, the PTAB granted BioMarin’s motions asserting that the Company’s claims in U.S. Patent No. 8,455,636 are unpatentable as being obvious in view of certain prior art or as claiming unpatentable subject matter. The PTAB denied BioMarin’s motion to add two additional claims to its U.S. Application No. 11/233,495. This judgment of the PTAB is subject to appeal.</t>
  </si>
  <si>
    <t>BUSINESS AND BASIS OF PRESENTATION (Policies)</t>
  </si>
  <si>
    <t>Basis of Presentation</t>
  </si>
  <si>
    <t>Basis of Presentation The accompanying unaudited condensed consolidated financial statements, which have been prepared in accordance with accounting principles generally accepted in the United States of America (“U.S. GAAP”), reflect the accounts of Sarepta Therapeutics, Inc. and its wholly-owned subsidiaries. All inter-company transactions between and among its consolidated subsidiaries have been eliminated. Management has determined that the Company operates in one segment: the development of pharmaceutical products. The information included in this quarterly report on Form 10-Q should be read in conjunction with the Company’s consolidated financial statements and the accompanying notes included in the Company’s Annual Report on Form 10-K for the year ended December 31, 2015.</t>
  </si>
  <si>
    <t>Estimates and Uncertainties</t>
  </si>
  <si>
    <t>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the valuation of stock-based awards, research and development expenses and income taxes.</t>
  </si>
  <si>
    <t>Recent Accounting Pronouncements</t>
  </si>
  <si>
    <t>In March 2016, the Financial Accounting Standards Board (“FASB”) issued Accounting Standards Update (“ASU”) No. 2016-09, “ Improvements to Employee Share-Based Payment Accounting In February 2016, the FASB issued ASU No. 2016-02, “ Leases (Topic 842) Leases In August 2014, the FASB issued ASU No. 2014-15, “ Disclosure of Uncertainties about an Entity’s Ability to Continue as a Going Concern In May 2014, the FASB issued ASU No. 2014-09, “ Revenue from Contracts with Customers (Topic 606) Revenue Recognition . Deferral of the Effective Date</t>
  </si>
  <si>
    <t>FAIR VALUE MEASUREMENTS (Tables)</t>
  </si>
  <si>
    <t>Assets Measured and Carried at Fair Value</t>
  </si>
  <si>
    <t>The tables below present information about the Company’s financial assets that are measured and carried at fair value and indicate the level within the fair value hierarchy of the valuation techniques it utilizes to determine such fair value:
Fair Value Measurement as of March 31, 2016
Total
Level 1
Level 2
Level 3
(in thousands)
Money market funds
$
178
$
178
$
—
$
—
Commercial paper
29,971
—
29,971
—
Government and government agency bonds
43,828
—
43,828
—
Corporate bonds
17,356
—
17,356
—
Certificates of deposit
11,343
11,343
—
—
Total assets
$
102,676
$
11,521
$
91,155
$
—
Fair Value Measurement as of December 31, 2015
Total
Level 1
Level 2
Level 3
(in thousands)
Money market funds
$
32,850
$
32,850
$
—
$
—
Commercial paper
48,899
—
48,899
—
Government and government agency bonds
50,918
—
50,918
—
Corporate bonds
17,370
—
17,370
—
Certificates of deposit
11,343
11,343
—
—
Total assets
$
161,380
$
44,193
$
117,187
$
—</t>
  </si>
  <si>
    <t>CASH, CASH EQUIVALENTS AND SHORT-TERM INVESTMENTS (Tables)</t>
  </si>
  <si>
    <t>Summary of Company Cash, Cash Equivalents and Short-Term Investments</t>
  </si>
  <si>
    <t>The following tables summarize the Company’s cash, cash equivalents and short-term investments for each of the periods indicated:
As of March 31, 2016
Amortized Cost
Gross Unrealized Gains
Gross Unrealized Losses
Fair Market Value
(in thousands)
Cash and money market funds
$
38,001
$
—
$
—
$
38,001
Commercial paper
29,972
—
(1
)
29,971
Government and government agency bonds
43,826
3
(1
)
43,828
Corporate bonds
17,362
—
(6
)
17,356
Total assets
$
129,161
$
3
$
(8
)
$
129,156
As reported:
Cash and cash equivalents
$
38,001
$
—
$
—
$
38,001
Short-term investments
91,160
3
(8
)
91,155
Total assets
$
129,161
$
3
$
(8
)
$
129,156
As of December 31, 2015
Amortized Cost
Gross Unrealized Gains
Gross Unrealized Losses
Fair Market Value
(in thousands)
Cash and money market funds
$
75,304
$
—
$
—
$
75,304
Commercial paper
48,936
—
(37
)
48,899
Government and government agency bonds
50,966
—
(48
)
50,918
Corporate bonds
17,396
—
(26
)
17,370
Total assets
$
192,602
$
—
$
(111
)
$
192,491
As reported:
Cash and cash equivalents
$
80,304
$
—
$
—
$
80,304
Short-term investments
112,298
—
(111
)
112,187
Total assets
$
192,602
$
—
$
(111
)
$
192,491</t>
  </si>
  <si>
    <t>OTHER CURRENT ASSETS AND OTHER NON-CURRENT ASSETS (Tables)</t>
  </si>
  <si>
    <t>Summary of Other Current Assets</t>
  </si>
  <si>
    <t>The following table summarizes the Company’s other current assets for each of the periods indicated:
As of March 31, 2016
As of December 31, 2015
(in thousands)
Manufacturing-related deposits
$
12,934
$
13,070
Prepaid expenses
2,880
3,109
Other
1,071
1,201
Total other current assets
$
16,885
$
17,380</t>
  </si>
  <si>
    <t>Summary of Other Non-current Assets</t>
  </si>
  <si>
    <t>The following table summarizes the Company’s other non-current assets for each of the periods indicated:
As of March 31, 2016
As of December 31, 2015
(in thousands)
Prepaid clinical expenses
$
4,228
$
4,228
Manufacturing-related deposits
3,676
—
Other
241
242
Total other non-current assets
$
8,145
$
4,470</t>
  </si>
  <si>
    <t>ACCRUED EXPENSES (Tables)</t>
  </si>
  <si>
    <t>Summary of Accrued Expenses</t>
  </si>
  <si>
    <t>The following table summarizes the Company’s accrued expenses for each of the periods indicated:
As of March 31, 2016
As of December 31, 2015
(in thousands)
Accrued clinical and preclinical costs
$
10,170
$
9,587
Accrued contract manufacturing costs
5,161
4,830
Accrued employee compensation costs
4,553
8,189
Accrued professional fees
2,957
4,258
Accrued research costs
663
629
Accrued facility-related costs
51
127
Other
722
1,433
Total accrued expenses
$
24,277
$
29,053</t>
  </si>
  <si>
    <t>RESTRUCTURING (Tables)</t>
  </si>
  <si>
    <t>Summary of Restructuring Costs by Function</t>
  </si>
  <si>
    <t>The following table summarizes the restructuring costs by function for the period indicated:
For the Three Months Ended March 31, 2016 (in thousands)
Cash
Non-cash (1)
Total
Research and Development
$
357
$
145
$
502
General and Administration
31
—
31
Total restructuring costs
$
388
$
145
$
533
(1)
The non-cash restructuring expense relates to acceleration of stock options.</t>
  </si>
  <si>
    <t>Summary of Restructuring Reserve</t>
  </si>
  <si>
    <t>The following table summarizes the restructuring reserve for the period indicated:
As of March 31, 2016 (in thousands)
Restructuring costs incurred during the period
$
388
Amounts paid during the period
—
Restructuring reserve ending balance
$
388</t>
  </si>
  <si>
    <t>STOCK-BASED COMPENSATION (Tables)</t>
  </si>
  <si>
    <t>Summary of Stock Awards Granted</t>
  </si>
  <si>
    <t>The following table summarizes the Company’s stock awards granted for each of the periods indicated:
For the Three Months Ended March 31,
2016
2015
Grants
Weighted Average Grant Date Fair Value
Grants
Weighted Average Grant Date Fair Value
Stock options*
1,205,776
$
11.92
1,607,544
$
10.35
Restricted stock awards**
25,775
$
13.71
6,000
$
13.90
*
Included in 2016 stock option grants are 287,500 options with performance conditions that are not currently probable of being achieved. If certain performance milestones are achieved within the required time frame, the Company may recognize up to $3.4 million of stock-based compensation related to these grants when performance is deemed probable. The remaining stock options granted during the periods presented in the table have only service-based criteria and vest over four years.
**
Included in 2016 restricted stock awards (“RSA”) are 18,755 shares granted to certain employees in lieu of a portion of their 2015 annual bonus payments. These RSA grants have six-month vesting schedules. The remaining RSAs will be fully vested by June 2017.</t>
  </si>
  <si>
    <t>Summary of Stock-Based Compensation Expense by Function Included within Condensed Consolidated Statement of Operations and Comprehensive Loss</t>
  </si>
  <si>
    <t>The following table summarizes stock-based compensation expense by function included within the unaudited condensed consolidated statements of operations and comprehensive loss:
For the Three Months Ended March 31
2016
2015
(in thousands)
Research and development
$
2,449
$
2,446
General and administrative
4,241
11,710
Total stock-based compensation expense
$
6,690
$
14,156</t>
  </si>
  <si>
    <t>Summary of Stock-Based Compensation Expense by Grant Type Included within Condensed Consolidated Statement of Operations and Comprehensive Loss</t>
  </si>
  <si>
    <t>The following table summarizes stock-based compensation expense by grant type included within the unaudited condensed consolidated statements of operations and comprehensive loss:
For the Three Months Ended March 31
2016
2015
(in thousands)
Stock options
$
5,698
$
13,551
Restricted stock awards
184
42
Stock appreciation rights
115
147
Employee stock purchase plan
693
416
Total stock-based compensation expense
$
6,690
$
14,156</t>
  </si>
  <si>
    <t>NET LOSS PER SHARE (Tables)</t>
  </si>
  <si>
    <t>Basic and Diluted Net Loss Per Share</t>
  </si>
  <si>
    <t xml:space="preserve">Given that the Company generated a net loss for each of the periods presented, there is no difference between basic and diluted net loss per share since the effect of common stock equivalents would be anti-dilutive and, therefore, would be excluded from the diluted net loss per share calculation.
For the Three Months Ended March 31,
2016
2015
(in thousands, except per share amounts)
Net loss
$
(59,770
)
$
(61,559
)
Weighted-average number of shares of common stock and common stock equivalents outstanding:
Weighted-average number of shares of common stock outstanding for computing basic loss per share
45,697
41,324
Dilutive effect of outstanding stock awards and stock options after application of the treasury stock method*
—
—
Weighted-average number of shares of common stock and dilutive common stock equivalents outstanding for computing diluted loss per share
45,697
41,324
Net loss per share — basic and diluted
$
(1.31
)
$
(1.49
)
*
For the three months ended March 31, 2016 and 2015, stock options, RSAs and stock appreciation rights to purchase approximately 7.9 million and 6.9 million shares of common stock, respectively, were excluded from the net loss per share calculation as their effect would have been anti-dilutive. </t>
  </si>
  <si>
    <t>Business and Basis of Presentation - Additional Information (Detail) $ in Thousands</t>
  </si>
  <si>
    <t>Mar. 31, 2016USD ($)Segment</t>
  </si>
  <si>
    <t>Dec. 31, 2015USD ($)</t>
  </si>
  <si>
    <t>Mar. 31, 2015USD ($)</t>
  </si>
  <si>
    <t>Dec. 31, 2014USD ($)</t>
  </si>
  <si>
    <t>Organization Consolidation And Presentation Of Financial Statements [Abstract]</t>
  </si>
  <si>
    <t>Cash, cash equivalents and investments</t>
  </si>
  <si>
    <t>Number of operating segments | Segment</t>
  </si>
  <si>
    <t>Assets Measured and Carried at Fair Value (Detail) - USD ($) $ in Thousands</t>
  </si>
  <si>
    <t>Fair Value, Assets and Liabilities Measured on Recurring and Nonrecurring Basis [Line Items]</t>
  </si>
  <si>
    <t>Money Market Funds [Member]</t>
  </si>
  <si>
    <t>Commercial Paper [Member]</t>
  </si>
  <si>
    <t>Government and Government Agency Bonds [Member]</t>
  </si>
  <si>
    <t>Corporate Bonds [Member]</t>
  </si>
  <si>
    <t>Certificates of Deposit [Member]</t>
  </si>
  <si>
    <t>Level 1 [Member]</t>
  </si>
  <si>
    <t>Level 1 [Member] | Money Market Funds [Member]</t>
  </si>
  <si>
    <t>Level 1 [Member] | Certificates of Deposit [Member]</t>
  </si>
  <si>
    <t>Level 2 [Member]</t>
  </si>
  <si>
    <t>Level 2 [Member] | Commercial Paper [Member]</t>
  </si>
  <si>
    <t>Level 2 [Member] | Government and Government Agency Bonds [Member]</t>
  </si>
  <si>
    <t>Level 2 [Member] | Corporate Bonds [Member]</t>
  </si>
  <si>
    <t>Cash, Cash Equivalents and Short-Term Investments - Additional Information (Detail)</t>
  </si>
  <si>
    <t>12 Months Ended</t>
  </si>
  <si>
    <t>Weighted average maturity period of available-for-sale securities</t>
  </si>
  <si>
    <t>2 months</t>
  </si>
  <si>
    <t>4 months</t>
  </si>
  <si>
    <t>Summary of Company Cash, Cash Equivalents and Short-term Investments (Detail) - USD ($) $ in Thousands</t>
  </si>
  <si>
    <t>Cash and Cash Equivalents [Line Items]</t>
  </si>
  <si>
    <t>Cash, cash equivalents and short-term investments, Amortized cost</t>
  </si>
  <si>
    <t>Cash, cash equivalents and short-term investments, Gross unrealized gains</t>
  </si>
  <si>
    <t>Cash, cash equivalents and short-term investments, Gross unrealized losses</t>
  </si>
  <si>
    <t>Cash, cash equivalents and short-term investments, Fair market value</t>
  </si>
  <si>
    <t>Cash and Cash Equivalents [Member]</t>
  </si>
  <si>
    <t>Short-term Investments [Member]</t>
  </si>
  <si>
    <t>Cash and Money Market Funds [Member]</t>
  </si>
  <si>
    <t>Summary of Other Current Assets (Detail) - USD ($) $ in Thousands</t>
  </si>
  <si>
    <t>Prepaid Expense And Other Assets Current [Abstract]</t>
  </si>
  <si>
    <t>Manufacturing-related deposits</t>
  </si>
  <si>
    <t>Prepaid expenses</t>
  </si>
  <si>
    <t>Other</t>
  </si>
  <si>
    <t>Total other current assets</t>
  </si>
  <si>
    <t>Summary of Other Non-current Assets (Detail) - USD ($) $ in Thousands</t>
  </si>
  <si>
    <t>Prepaid Expense And Other Assets Noncurrent [Abstract]</t>
  </si>
  <si>
    <t>Prepaid clinical expenses</t>
  </si>
  <si>
    <t>Total other non-current assets</t>
  </si>
  <si>
    <t>Summary of Accrued Expenses (Detail) - USD ($) $ in Thousands</t>
  </si>
  <si>
    <t>Accrued clinical and preclinical costs</t>
  </si>
  <si>
    <t>Accrued contract manufacturing costs</t>
  </si>
  <si>
    <t>Accrued employee compensation costs</t>
  </si>
  <si>
    <t>Accrued professional fees</t>
  </si>
  <si>
    <t>Accrued research costs</t>
  </si>
  <si>
    <t>Accrued facility-related costs</t>
  </si>
  <si>
    <t>Total accrued expenses</t>
  </si>
  <si>
    <t>Restructuring - Additional Information (Detail) - USD ($) $ in Millions</t>
  </si>
  <si>
    <t>Dec. 30, 2016</t>
  </si>
  <si>
    <t>Restructuring Cost And Reserve [Line Items]</t>
  </si>
  <si>
    <t>Restructuring, initiation date</t>
  </si>
  <si>
    <t>Mar. 8,
		2016</t>
  </si>
  <si>
    <t>Restructuring, estimated completion date</t>
  </si>
  <si>
    <t>Dec. 30,
		2016</t>
  </si>
  <si>
    <t>Cash lease payment obligation</t>
  </si>
  <si>
    <t>Workforce Reduction [Member]</t>
  </si>
  <si>
    <t>Percentage of workforce reduced</t>
  </si>
  <si>
    <t>19.00%</t>
  </si>
  <si>
    <t>Cost incurred related to workforce reduction</t>
  </si>
  <si>
    <t>Workforce Reduction [Member] | Scenario, Forecast [Member]</t>
  </si>
  <si>
    <t>Estimated restructuring expenses</t>
  </si>
  <si>
    <t>Summary of Restructuring Costs by Function (Detail) $ in Thousands</t>
  </si>
  <si>
    <t>Mar. 31, 2016USD ($)</t>
  </si>
  <si>
    <t>Total restructuring costs, Cash</t>
  </si>
  <si>
    <t>Total restructuring costs, Non-cash</t>
  </si>
  <si>
    <t>[1]</t>
  </si>
  <si>
    <t>Total restructuring costs</t>
  </si>
  <si>
    <t>Research and Development [Member]</t>
  </si>
  <si>
    <t>General and Administration [Member]</t>
  </si>
  <si>
    <t>The non-cash restructuring expense relates to acceleration of stock options.</t>
  </si>
  <si>
    <t>Summary of Restructuring Reserve (Detail) $ in Thousands</t>
  </si>
  <si>
    <t>Restructuring costs incurred during the period</t>
  </si>
  <si>
    <t>Restructuring reserve ending balance</t>
  </si>
  <si>
    <t>Summary of Stock Awards Granted (Detail) - $ / shares</t>
  </si>
  <si>
    <t>Stock Options [Member]</t>
  </si>
  <si>
    <t>Share-based Compensation Arrangement by Share-based Payment Award [Line Items]</t>
  </si>
  <si>
    <t>Grants, Stock options</t>
  </si>
  <si>
    <t>Weighted Average Grant Date Fair Value, Stock options</t>
  </si>
  <si>
    <t>Restricted Stock Awards (RSAs) [Member]</t>
  </si>
  <si>
    <t>Grants, Restricted stock awards</t>
  </si>
  <si>
    <t>[2]</t>
  </si>
  <si>
    <t>Weighted Average Grant Date Fair Value, Restricted stock awards</t>
  </si>
  <si>
    <t>Included in 2016 stock option grants are 287,500 options with performance conditions that are not currently probable of being achieved. If certain performance milestones are achieved within the required time frame, the Company may recognize up to $3.4 million of stock-based compensation related to these grants when performance is deemed probable. The remaining stock options granted during the periods presented in the table have only service-based criteria and vest over four years.</t>
  </si>
  <si>
    <t>Included in 2016 restricted stock awards (“RSA”) are 18,755 shares granted to certain employees in lieu of a portion of their 2015 annual bonus payments. These RSA grants have six-month vesting schedules. The remaining RSAs will be fully vested by June 2017</t>
  </si>
  <si>
    <t>Summary of Stock Awards Granted (Parenthetical) (Detail) - USD ($)</t>
  </si>
  <si>
    <t>Stock option grants with performance conditions</t>
  </si>
  <si>
    <t>Share based compensation granted under plan vest period</t>
  </si>
  <si>
    <t>4 years</t>
  </si>
  <si>
    <t>Stock Options [Member] | Maximum</t>
  </si>
  <si>
    <t>Stock-based compensation related to grants</t>
  </si>
  <si>
    <t>6 months</t>
  </si>
  <si>
    <t>Expiration date of restricted stock awards</t>
  </si>
  <si>
    <t>2017-06</t>
  </si>
  <si>
    <t>Restricted Stock Awards (RSAs) [Member] | 2015 Annual Bonus Payment [Member]</t>
  </si>
  <si>
    <t>Stock Based Compensation - Additional Information (Detail) - USD ($) $ in Thousands</t>
  </si>
  <si>
    <t>Share-based compensation expense</t>
  </si>
  <si>
    <t>Former Chief Executive Officer [Member]</t>
  </si>
  <si>
    <t>Summary of Stock-Based Compensation Expense by Function Included within Condensed Consolidated Statement of Operations and Comprehensive Loss (Detail) - USD ($) $ in Thousands</t>
  </si>
  <si>
    <t>Employee Service Share-based Compensation, Allocation of Recognized Period Costs [Line Items]</t>
  </si>
  <si>
    <t>Total stock-based compensation expense</t>
  </si>
  <si>
    <t>Summary of Stock-Based Compensation Expense by Grant Type Included within Condensed Consolidated Statement of Operations and Comprehensive Loss (Detail) - USD ($) $ in Thousands</t>
  </si>
  <si>
    <t>Stock Appreciation Rights [Member]</t>
  </si>
  <si>
    <t>Employee Stock Purchase Plan [Member]</t>
  </si>
  <si>
    <t>Basic and Diluted Net Loss Per Share (Detail) - USD ($) $ / shares in Units, shares in Thousands, $ in Thousands</t>
  </si>
  <si>
    <t>Weighted-average number of shares of common stock and common stock equivalents outstanding:</t>
  </si>
  <si>
    <t>Weighted-average number of shares of common stock outstanding for computing basic loss per share</t>
  </si>
  <si>
    <t>Dilutive effect of outstanding stock awards and stock options after application of the treasury stock method</t>
  </si>
  <si>
    <t>Weighted-average number of shares of common stock and dilutive common stock equivalents outstanding for computing diluted loss per share</t>
  </si>
  <si>
    <t>For the three months ended March 31, 2016 and 2015, stock options, RSAs and stock appreciation rights to purchase approximately 7.9 million and 6.9 million shares of common stock, respectively, were excluded from the net loss per share calculation as their effect would have been anti-dilutive.</t>
  </si>
  <si>
    <t>Basic and Diluted Net Loss Per Share (Parenthetical) (Detail) - shares shares in Millions</t>
  </si>
  <si>
    <t>Anti-dilutive securities excluded from computation of earning per share</t>
  </si>
  <si>
    <t>Commitments and Contingencies - Additional Information (Detail)</t>
  </si>
  <si>
    <t>Law affected under lawsuit filling</t>
  </si>
  <si>
    <t>The consolidated amended complaint alleged that Sarepta and certain of its officers violated the federal securities laws in connection with disclosures related to eteplirsen</t>
  </si>
  <si>
    <t>Number of days to amend plaintiffs complaint</t>
  </si>
  <si>
    <t>28 days</t>
  </si>
  <si>
    <t>Subsequent Events - Additional Information (Detail)</t>
  </si>
  <si>
    <t>Apr. 29, 2016Claim</t>
  </si>
  <si>
    <t>Subsequent Event [Member]</t>
  </si>
  <si>
    <t>Subsequent Event [Line Items]</t>
  </si>
  <si>
    <t>Number of denied claim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873303</v>
      </c>
    </row>
    <row r="12" spans="1:3">
      <c t="s" r="A12" s="4">
        <v>19</v>
      </c>
      <c t="s" r="B12" s="4">
        <v>20</v>
      </c>
    </row>
    <row r="13" spans="1:3">
      <c t="s" r="A13" s="4">
        <v>21</v>
      </c>
      <c t="s" r="B13" s="4">
        <v>22</v>
      </c>
    </row>
    <row r="14" spans="1:3">
      <c t="s" r="A14" s="4">
        <v>23</v>
      </c>
      <c t="n" r="C14" s="6">
        <v>45774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153</v>
      </c>
      <c t="s" r="B1" s="2">
        <v>1</v>
      </c>
    </row>
    <row r="2" spans="1:2">
      <c t="s" r="B2" s="2">
        <v>2</v>
      </c>
    </row>
    <row r="3" spans="1:2">
      <c t="s" r="A3" s="3">
        <v>121</v>
      </c>
    </row>
    <row r="4" spans="1:2">
      <c t="s" r="A4" s="4">
        <v>154</v>
      </c>
      <c t="s" r="B4" s="4">
        <v>155</v>
      </c>
    </row>
    <row r="5" spans="1:2">
      <c t="s" r="A5" s="4">
        <v>156</v>
      </c>
      <c t="s" r="B5" s="4">
        <v>157</v>
      </c>
    </row>
    <row r="6" spans="1:2">
      <c t="s" r="A6" s="4">
        <v>158</v>
      </c>
      <c t="s" r="B6"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0</v>
      </c>
      <c t="s" r="B1" s="2">
        <v>1</v>
      </c>
    </row>
    <row r="2" spans="1:2">
      <c t="s" r="B2" s="2">
        <v>2</v>
      </c>
    </row>
    <row r="3" spans="1:2">
      <c t="s" r="A3" s="3">
        <v>127</v>
      </c>
    </row>
    <row r="4" spans="1:2">
      <c t="s" r="A4" s="4">
        <v>161</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3</v>
      </c>
      <c t="s" r="B1" s="2">
        <v>1</v>
      </c>
    </row>
    <row r="2" spans="1:2">
      <c t="s" r="B2" s="2">
        <v>2</v>
      </c>
    </row>
    <row r="3" spans="1:2">
      <c t="s" r="A3" s="3">
        <v>130</v>
      </c>
    </row>
    <row r="4" spans="1:2">
      <c t="s" r="A4" s="4">
        <v>164</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8001</v>
      </c>
      <c t="n" r="C3" s="7">
        <v>80304</v>
      </c>
    </row>
    <row r="4" spans="1:3">
      <c t="s" r="A4" s="4">
        <v>28</v>
      </c>
      <c t="n" r="B4" s="6">
        <v>91155</v>
      </c>
      <c t="n" r="C4" s="6">
        <v>112187</v>
      </c>
    </row>
    <row r="5" spans="1:3">
      <c t="s" r="A5" s="4">
        <v>29</v>
      </c>
      <c t="n" r="B5" s="6">
        <v>3990</v>
      </c>
      <c t="n" r="C5" s="6">
        <v>3977</v>
      </c>
    </row>
    <row r="6" spans="1:3">
      <c t="s" r="A6" s="4">
        <v>30</v>
      </c>
      <c t="n" r="B6" s="6">
        <v>10695</v>
      </c>
      <c t="n" r="C6" s="6">
        <v>10695</v>
      </c>
    </row>
    <row r="7" spans="1:3">
      <c t="s" r="A7" s="4">
        <v>31</v>
      </c>
      <c t="n" r="B7" s="6">
        <v>16885</v>
      </c>
      <c t="n" r="C7" s="6">
        <v>17380</v>
      </c>
    </row>
    <row r="8" spans="1:3">
      <c t="s" r="A8" s="4">
        <v>32</v>
      </c>
      <c t="n" r="B8" s="6">
        <v>160726</v>
      </c>
      <c t="n" r="C8" s="6">
        <v>224543</v>
      </c>
    </row>
    <row r="9" spans="1:3">
      <c t="s" r="A9" s="4">
        <v>33</v>
      </c>
      <c t="n" r="B9" s="6">
        <v>783</v>
      </c>
      <c t="n" r="C9" s="6">
        <v>783</v>
      </c>
    </row>
    <row r="10" spans="1:3">
      <c t="s" r="A10" s="4">
        <v>34</v>
      </c>
      <c t="n" r="B10" s="6">
        <v>36982</v>
      </c>
      <c t="n" r="C10" s="6">
        <v>37344</v>
      </c>
    </row>
    <row r="11" spans="1:3">
      <c t="s" r="A11" s="4">
        <v>35</v>
      </c>
      <c t="n" r="B11" s="6">
        <v>6728</v>
      </c>
      <c t="n" r="C11" s="6">
        <v>6642</v>
      </c>
    </row>
    <row r="12" spans="1:3">
      <c t="s" r="A12" s="4">
        <v>36</v>
      </c>
      <c t="n" r="B12" s="6">
        <v>8145</v>
      </c>
      <c t="n" r="C12" s="6">
        <v>4470</v>
      </c>
    </row>
    <row r="13" spans="1:3">
      <c t="s" r="A13" s="4">
        <v>37</v>
      </c>
      <c t="n" r="B13" s="6">
        <v>213364</v>
      </c>
      <c t="n" r="C13" s="6">
        <v>273782</v>
      </c>
    </row>
    <row r="14" spans="1:3">
      <c t="s" r="A14" s="3">
        <v>38</v>
      </c>
    </row>
    <row r="15" spans="1:3">
      <c t="s" r="A15" s="4">
        <v>39</v>
      </c>
      <c t="n" r="B15" s="6">
        <v>18673</v>
      </c>
      <c t="n" r="C15" s="6">
        <v>20234</v>
      </c>
    </row>
    <row r="16" spans="1:3">
      <c t="s" r="A16" s="4">
        <v>40</v>
      </c>
      <c t="n" r="B16" s="6">
        <v>24277</v>
      </c>
      <c t="n" r="C16" s="6">
        <v>29053</v>
      </c>
    </row>
    <row r="17" spans="1:3">
      <c t="s" r="A17" s="4">
        <v>41</v>
      </c>
      <c t="n" r="B17" s="6">
        <v>7604</v>
      </c>
      <c t="n" r="C17" s="6">
        <v>5936</v>
      </c>
    </row>
    <row r="18" spans="1:3">
      <c t="s" r="A18" s="4">
        <v>42</v>
      </c>
      <c t="n" r="C18" s="6">
        <v>2493</v>
      </c>
    </row>
    <row r="19" spans="1:3">
      <c t="s" r="A19" s="4">
        <v>43</v>
      </c>
      <c t="n" r="B19" s="6">
        <v>3303</v>
      </c>
      <c t="n" r="C19" s="6">
        <v>3303</v>
      </c>
    </row>
    <row r="20" spans="1:3">
      <c t="s" r="A20" s="4">
        <v>44</v>
      </c>
      <c t="n" r="B20" s="6">
        <v>1303</v>
      </c>
      <c t="n" r="C20" s="6">
        <v>1275</v>
      </c>
    </row>
    <row r="21" spans="1:3">
      <c t="s" r="A21" s="4">
        <v>45</v>
      </c>
      <c t="n" r="B21" s="6">
        <v>55160</v>
      </c>
      <c t="n" r="C21" s="6">
        <v>62294</v>
      </c>
    </row>
    <row r="22" spans="1:3">
      <c t="s" r="A22" s="4">
        <v>46</v>
      </c>
      <c t="n" r="B22" s="6">
        <v>13373</v>
      </c>
      <c t="n" r="C22" s="6">
        <v>14969</v>
      </c>
    </row>
    <row r="23" spans="1:3">
      <c t="s" r="A23" s="4">
        <v>47</v>
      </c>
      <c t="n" r="B23" s="6">
        <v>5869</v>
      </c>
      <c t="n" r="C23" s="6">
        <v>6172</v>
      </c>
    </row>
    <row r="24" spans="1:3">
      <c t="s" r="A24" s="4">
        <v>48</v>
      </c>
      <c t="n" r="B24" s="7">
        <v>74402</v>
      </c>
      <c t="n" r="C24" s="7">
        <v>83435</v>
      </c>
    </row>
    <row r="25" spans="1:3">
      <c t="s" r="A25" s="4">
        <v>49</v>
      </c>
      <c t="s" r="B25" s="4">
        <v>50</v>
      </c>
      <c t="s" r="C25" s="4">
        <v>50</v>
      </c>
    </row>
    <row r="26" spans="1:3">
      <c t="s" r="A26" s="3">
        <v>51</v>
      </c>
    </row>
    <row r="27" spans="1:3">
      <c t="s" r="A27" s="4">
        <v>52</v>
      </c>
      <c t="s" r="B27" s="4">
        <v>50</v>
      </c>
      <c t="s" r="C27" s="4">
        <v>50</v>
      </c>
    </row>
    <row r="28" spans="1:3">
      <c t="s" r="A28" s="4">
        <v>53</v>
      </c>
      <c t="n" r="B28" s="7">
        <v>5</v>
      </c>
      <c t="n" r="C28" s="7">
        <v>5</v>
      </c>
    </row>
    <row r="29" spans="1:3">
      <c t="s" r="A29" s="4">
        <v>54</v>
      </c>
      <c t="n" r="B29" s="6">
        <v>1097787</v>
      </c>
      <c t="n" r="C29" s="6">
        <v>1089508</v>
      </c>
    </row>
    <row r="30" spans="1:3">
      <c t="s" r="A30" s="4">
        <v>55</v>
      </c>
      <c t="n" r="B30" s="6">
        <v>-5</v>
      </c>
      <c t="n" r="C30" s="6">
        <v>-111</v>
      </c>
    </row>
    <row r="31" spans="1:3">
      <c t="s" r="A31" s="4">
        <v>56</v>
      </c>
      <c t="n" r="B31" s="6">
        <v>-958825</v>
      </c>
      <c t="n" r="C31" s="6">
        <v>-899055</v>
      </c>
    </row>
    <row r="32" spans="1:3">
      <c t="s" r="A32" s="4">
        <v>57</v>
      </c>
      <c t="n" r="B32" s="6">
        <v>138962</v>
      </c>
      <c t="n" r="C32" s="6">
        <v>190347</v>
      </c>
    </row>
    <row r="33" spans="1:3">
      <c t="s" r="A33" s="4">
        <v>58</v>
      </c>
      <c t="n" r="B33" s="7">
        <v>213364</v>
      </c>
      <c t="n" r="C33" s="7">
        <v>2737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166</v>
      </c>
      <c t="s" r="B1" s="2">
        <v>1</v>
      </c>
    </row>
    <row r="2" spans="1:2">
      <c t="s" r="B2" s="2">
        <v>2</v>
      </c>
    </row>
    <row r="3" spans="1:2">
      <c t="s" r="A3" s="3">
        <v>133</v>
      </c>
    </row>
    <row r="4" spans="1:2">
      <c t="s" r="A4" s="4">
        <v>167</v>
      </c>
      <c t="s" r="B4" s="4">
        <v>168</v>
      </c>
    </row>
    <row r="5" spans="1:2">
      <c t="s" r="A5" s="4">
        <v>169</v>
      </c>
      <c t="s" r="B5"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1</v>
      </c>
      <c t="s" r="B1" s="2">
        <v>1</v>
      </c>
    </row>
    <row r="2" spans="1:2">
      <c t="s" r="B2" s="2">
        <v>2</v>
      </c>
    </row>
    <row r="3" spans="1:2">
      <c t="s" r="A3" s="3">
        <v>136</v>
      </c>
    </row>
    <row r="4" spans="1:2">
      <c t="s" r="A4" s="4">
        <v>172</v>
      </c>
      <c t="s" r="B4"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174</v>
      </c>
      <c t="s" r="B1" s="2">
        <v>1</v>
      </c>
    </row>
    <row r="2" spans="1:2">
      <c t="s" r="B2" s="2">
        <v>2</v>
      </c>
    </row>
    <row r="3" spans="1:2">
      <c t="s" r="A3" s="3">
        <v>139</v>
      </c>
    </row>
    <row r="4" spans="1:2">
      <c t="s" r="A4" s="4">
        <v>175</v>
      </c>
      <c t="s" r="B4" s="4">
        <v>176</v>
      </c>
    </row>
    <row r="5" spans="1:2">
      <c t="s" r="A5" s="4">
        <v>177</v>
      </c>
      <c t="s" r="B5" s="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42</v>
      </c>
    </row>
    <row r="4" spans="1:2">
      <c t="s" r="A4" s="4">
        <v>180</v>
      </c>
      <c t="s" r="B4" s="4">
        <v>181</v>
      </c>
    </row>
    <row r="5" spans="1:2">
      <c t="s" r="A5" s="4">
        <v>182</v>
      </c>
      <c t="s" r="B5" s="4">
        <v>183</v>
      </c>
    </row>
    <row r="6" spans="1:2">
      <c t="s" r="A6" s="4">
        <v>184</v>
      </c>
      <c t="s" r="B6" s="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6</v>
      </c>
      <c t="s" r="B1" s="2">
        <v>1</v>
      </c>
    </row>
    <row r="2" spans="1:2">
      <c t="s" r="B2" s="2">
        <v>2</v>
      </c>
    </row>
    <row r="3" spans="1:2">
      <c t="s" r="A3" s="3">
        <v>145</v>
      </c>
    </row>
    <row r="4" spans="1:2">
      <c t="s" r="A4" s="4">
        <v>187</v>
      </c>
      <c t="s" r="B4"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r="1" spans="1:5">
      <c t="s" r="A1" s="1">
        <v>189</v>
      </c>
      <c t="s" r="B1" s="2">
        <v>1</v>
      </c>
    </row>
    <row r="2" spans="1:5">
      <c t="s" r="B2" s="2">
        <v>190</v>
      </c>
      <c t="s" r="C2" s="2">
        <v>191</v>
      </c>
      <c t="s" r="D2" s="2">
        <v>192</v>
      </c>
      <c t="s" r="E2" s="2">
        <v>193</v>
      </c>
    </row>
    <row r="3" spans="1:5">
      <c t="s" r="A3" s="3">
        <v>194</v>
      </c>
    </row>
    <row r="4" spans="1:5">
      <c t="s" r="A4" s="4">
        <v>195</v>
      </c>
      <c t="n" r="B4" s="7">
        <v>140600</v>
      </c>
    </row>
    <row r="5" spans="1:5">
      <c t="s" r="A5" s="4">
        <v>27</v>
      </c>
      <c t="n" r="B5" s="6">
        <v>38001</v>
      </c>
      <c t="n" r="C5" s="7">
        <v>80304</v>
      </c>
      <c t="n" r="D5" s="7">
        <v>74436</v>
      </c>
      <c t="n" r="E5" s="7">
        <v>73551</v>
      </c>
    </row>
    <row r="6" spans="1:5">
      <c t="s" r="A6" s="4">
        <v>28</v>
      </c>
      <c t="n" r="B6" s="6">
        <v>91155</v>
      </c>
      <c t="n" r="C6" s="7">
        <v>112187</v>
      </c>
    </row>
    <row r="7" spans="1:5">
      <c t="s" r="A7" s="4">
        <v>33</v>
      </c>
      <c t="n" r="B7" s="7">
        <v>11500</v>
      </c>
    </row>
    <row r="8" spans="1:5">
      <c t="s" r="A8" s="4">
        <v>196</v>
      </c>
      <c t="n" r="B8" s="6">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7</v>
      </c>
      <c t="s" r="B1" s="2">
        <v>2</v>
      </c>
      <c t="s" r="C1" s="2">
        <v>25</v>
      </c>
    </row>
    <row r="2" spans="1:3">
      <c t="s" r="A2" s="3">
        <v>198</v>
      </c>
    </row>
    <row r="3" spans="1:3">
      <c t="s" r="A3" s="4">
        <v>37</v>
      </c>
      <c t="n" r="B3" s="7">
        <v>102676</v>
      </c>
      <c t="n" r="C3" s="7">
        <v>161380</v>
      </c>
    </row>
    <row r="4" spans="1:3">
      <c t="s" r="A4" s="4">
        <v>199</v>
      </c>
    </row>
    <row r="5" spans="1:3">
      <c t="s" r="A5" s="3">
        <v>198</v>
      </c>
    </row>
    <row r="6" spans="1:3">
      <c t="s" r="A6" s="4">
        <v>37</v>
      </c>
      <c t="n" r="B6" s="6">
        <v>178</v>
      </c>
      <c t="n" r="C6" s="6">
        <v>32850</v>
      </c>
    </row>
    <row r="7" spans="1:3">
      <c t="s" r="A7" s="4">
        <v>200</v>
      </c>
    </row>
    <row r="8" spans="1:3">
      <c t="s" r="A8" s="3">
        <v>198</v>
      </c>
    </row>
    <row r="9" spans="1:3">
      <c t="s" r="A9" s="4">
        <v>37</v>
      </c>
      <c t="n" r="B9" s="6">
        <v>29971</v>
      </c>
      <c t="n" r="C9" s="6">
        <v>48899</v>
      </c>
    </row>
    <row r="10" spans="1:3">
      <c t="s" r="A10" s="4">
        <v>201</v>
      </c>
    </row>
    <row r="11" spans="1:3">
      <c t="s" r="A11" s="3">
        <v>198</v>
      </c>
    </row>
    <row r="12" spans="1:3">
      <c t="s" r="A12" s="4">
        <v>37</v>
      </c>
      <c t="n" r="B12" s="6">
        <v>43828</v>
      </c>
      <c t="n" r="C12" s="6">
        <v>50918</v>
      </c>
    </row>
    <row r="13" spans="1:3">
      <c t="s" r="A13" s="4">
        <v>202</v>
      </c>
    </row>
    <row r="14" spans="1:3">
      <c t="s" r="A14" s="3">
        <v>198</v>
      </c>
    </row>
    <row r="15" spans="1:3">
      <c t="s" r="A15" s="4">
        <v>37</v>
      </c>
      <c t="n" r="B15" s="6">
        <v>17356</v>
      </c>
      <c t="n" r="C15" s="6">
        <v>17370</v>
      </c>
    </row>
    <row r="16" spans="1:3">
      <c t="s" r="A16" s="4">
        <v>203</v>
      </c>
    </row>
    <row r="17" spans="1:3">
      <c t="s" r="A17" s="3">
        <v>198</v>
      </c>
    </row>
    <row r="18" spans="1:3">
      <c t="s" r="A18" s="4">
        <v>37</v>
      </c>
      <c t="n" r="B18" s="6">
        <v>11343</v>
      </c>
      <c t="n" r="C18" s="6">
        <v>11343</v>
      </c>
    </row>
    <row r="19" spans="1:3">
      <c t="s" r="A19" s="4">
        <v>204</v>
      </c>
    </row>
    <row r="20" spans="1:3">
      <c t="s" r="A20" s="3">
        <v>198</v>
      </c>
    </row>
    <row r="21" spans="1:3">
      <c t="s" r="A21" s="4">
        <v>37</v>
      </c>
      <c t="n" r="B21" s="6">
        <v>11521</v>
      </c>
      <c t="n" r="C21" s="6">
        <v>44193</v>
      </c>
    </row>
    <row r="22" spans="1:3">
      <c t="s" r="A22" s="4">
        <v>205</v>
      </c>
    </row>
    <row r="23" spans="1:3">
      <c t="s" r="A23" s="3">
        <v>198</v>
      </c>
    </row>
    <row r="24" spans="1:3">
      <c t="s" r="A24" s="4">
        <v>37</v>
      </c>
      <c t="n" r="B24" s="6">
        <v>178</v>
      </c>
      <c t="n" r="C24" s="6">
        <v>32850</v>
      </c>
    </row>
    <row r="25" spans="1:3">
      <c t="s" r="A25" s="4">
        <v>206</v>
      </c>
    </row>
    <row r="26" spans="1:3">
      <c t="s" r="A26" s="3">
        <v>198</v>
      </c>
    </row>
    <row r="27" spans="1:3">
      <c t="s" r="A27" s="4">
        <v>37</v>
      </c>
      <c t="n" r="B27" s="6">
        <v>11343</v>
      </c>
      <c t="n" r="C27" s="6">
        <v>11343</v>
      </c>
    </row>
    <row r="28" spans="1:3">
      <c t="s" r="A28" s="4">
        <v>207</v>
      </c>
    </row>
    <row r="29" spans="1:3">
      <c t="s" r="A29" s="3">
        <v>198</v>
      </c>
    </row>
    <row r="30" spans="1:3">
      <c t="s" r="A30" s="4">
        <v>37</v>
      </c>
      <c t="n" r="B30" s="6">
        <v>91155</v>
      </c>
      <c t="n" r="C30" s="6">
        <v>117187</v>
      </c>
    </row>
    <row r="31" spans="1:3">
      <c t="s" r="A31" s="4">
        <v>208</v>
      </c>
    </row>
    <row r="32" spans="1:3">
      <c t="s" r="A32" s="3">
        <v>198</v>
      </c>
    </row>
    <row r="33" spans="1:3">
      <c t="s" r="A33" s="4">
        <v>37</v>
      </c>
      <c t="n" r="B33" s="6">
        <v>29971</v>
      </c>
      <c t="n" r="C33" s="6">
        <v>48899</v>
      </c>
    </row>
    <row r="34" spans="1:3">
      <c t="s" r="A34" s="4">
        <v>209</v>
      </c>
    </row>
    <row r="35" spans="1:3">
      <c t="s" r="A35" s="3">
        <v>198</v>
      </c>
    </row>
    <row r="36" spans="1:3">
      <c t="s" r="A36" s="4">
        <v>37</v>
      </c>
      <c t="n" r="B36" s="6">
        <v>43828</v>
      </c>
      <c t="n" r="C36" s="6">
        <v>50918</v>
      </c>
    </row>
    <row r="37" spans="1:3">
      <c t="s" r="A37" s="4">
        <v>210</v>
      </c>
    </row>
    <row r="38" spans="1:3">
      <c t="s" r="A38" s="3">
        <v>198</v>
      </c>
    </row>
    <row r="39" spans="1:3">
      <c t="s" r="A39" s="4">
        <v>37</v>
      </c>
      <c t="n" r="B39" s="7">
        <v>17356</v>
      </c>
      <c t="n" r="C39" s="7">
        <v>1737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11</v>
      </c>
      <c t="s" r="B1" s="2">
        <v>1</v>
      </c>
      <c t="s" r="C1" s="2">
        <v>212</v>
      </c>
    </row>
    <row r="2" spans="1:3">
      <c t="s" r="B2" s="2">
        <v>2</v>
      </c>
      <c t="s" r="C2" s="2">
        <v>25</v>
      </c>
    </row>
    <row r="3" spans="1:3">
      <c t="s" r="A3" s="3">
        <v>130</v>
      </c>
    </row>
    <row r="4" spans="1:3">
      <c t="s" r="A4" s="4">
        <v>213</v>
      </c>
      <c t="s" r="B4" s="4">
        <v>214</v>
      </c>
      <c t="s" r="C4"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6</v>
      </c>
      <c t="s" r="B1" s="2">
        <v>2</v>
      </c>
      <c t="s" r="C1" s="2">
        <v>25</v>
      </c>
    </row>
    <row r="2" spans="1:3">
      <c t="s" r="A2" s="3">
        <v>217</v>
      </c>
    </row>
    <row r="3" spans="1:3">
      <c t="s" r="A3" s="4">
        <v>218</v>
      </c>
      <c t="n" r="B3" s="7">
        <v>129161</v>
      </c>
      <c t="n" r="C3" s="7">
        <v>192602</v>
      </c>
    </row>
    <row r="4" spans="1:3">
      <c t="s" r="A4" s="4">
        <v>219</v>
      </c>
      <c t="n" r="B4" s="6">
        <v>3</v>
      </c>
    </row>
    <row r="5" spans="1:3">
      <c t="s" r="A5" s="4">
        <v>220</v>
      </c>
      <c t="n" r="B5" s="6">
        <v>-8</v>
      </c>
      <c t="n" r="C5" s="6">
        <v>-111</v>
      </c>
    </row>
    <row r="6" spans="1:3">
      <c t="s" r="A6" s="4">
        <v>221</v>
      </c>
      <c t="n" r="B6" s="6">
        <v>129156</v>
      </c>
      <c t="n" r="C6" s="6">
        <v>192491</v>
      </c>
    </row>
    <row r="7" spans="1:3">
      <c t="s" r="A7" s="4">
        <v>222</v>
      </c>
    </row>
    <row r="8" spans="1:3">
      <c t="s" r="A8" s="3">
        <v>217</v>
      </c>
    </row>
    <row r="9" spans="1:3">
      <c t="s" r="A9" s="4">
        <v>218</v>
      </c>
      <c t="n" r="B9" s="6">
        <v>38001</v>
      </c>
      <c t="n" r="C9" s="6">
        <v>80304</v>
      </c>
    </row>
    <row r="10" spans="1:3">
      <c t="s" r="A10" s="4">
        <v>221</v>
      </c>
      <c t="n" r="B10" s="6">
        <v>38001</v>
      </c>
      <c t="n" r="C10" s="6">
        <v>80304</v>
      </c>
    </row>
    <row r="11" spans="1:3">
      <c t="s" r="A11" s="4">
        <v>223</v>
      </c>
    </row>
    <row r="12" spans="1:3">
      <c t="s" r="A12" s="3">
        <v>217</v>
      </c>
    </row>
    <row r="13" spans="1:3">
      <c t="s" r="A13" s="4">
        <v>218</v>
      </c>
      <c t="n" r="B13" s="6">
        <v>91160</v>
      </c>
      <c t="n" r="C13" s="6">
        <v>112298</v>
      </c>
    </row>
    <row r="14" spans="1:3">
      <c t="s" r="A14" s="4">
        <v>219</v>
      </c>
      <c t="n" r="B14" s="6">
        <v>3</v>
      </c>
    </row>
    <row r="15" spans="1:3">
      <c t="s" r="A15" s="4">
        <v>220</v>
      </c>
      <c t="n" r="B15" s="6">
        <v>-8</v>
      </c>
      <c t="n" r="C15" s="6">
        <v>-111</v>
      </c>
    </row>
    <row r="16" spans="1:3">
      <c t="s" r="A16" s="4">
        <v>221</v>
      </c>
      <c t="n" r="B16" s="6">
        <v>91155</v>
      </c>
      <c t="n" r="C16" s="6">
        <v>112187</v>
      </c>
    </row>
    <row r="17" spans="1:3">
      <c t="s" r="A17" s="4">
        <v>224</v>
      </c>
    </row>
    <row r="18" spans="1:3">
      <c t="s" r="A18" s="3">
        <v>217</v>
      </c>
    </row>
    <row r="19" spans="1:3">
      <c t="s" r="A19" s="4">
        <v>218</v>
      </c>
      <c t="n" r="B19" s="6">
        <v>38001</v>
      </c>
      <c t="n" r="C19" s="6">
        <v>75304</v>
      </c>
    </row>
    <row r="20" spans="1:3">
      <c t="s" r="A20" s="4">
        <v>221</v>
      </c>
      <c t="n" r="B20" s="6">
        <v>38001</v>
      </c>
      <c t="n" r="C20" s="6">
        <v>75304</v>
      </c>
    </row>
    <row r="21" spans="1:3">
      <c t="s" r="A21" s="4">
        <v>200</v>
      </c>
    </row>
    <row r="22" spans="1:3">
      <c t="s" r="A22" s="3">
        <v>217</v>
      </c>
    </row>
    <row r="23" spans="1:3">
      <c t="s" r="A23" s="4">
        <v>218</v>
      </c>
      <c t="n" r="B23" s="6">
        <v>29972</v>
      </c>
      <c t="n" r="C23" s="6">
        <v>48936</v>
      </c>
    </row>
    <row r="24" spans="1:3">
      <c t="s" r="A24" s="4">
        <v>220</v>
      </c>
      <c t="n" r="B24" s="6">
        <v>-1</v>
      </c>
      <c t="n" r="C24" s="6">
        <v>-37</v>
      </c>
    </row>
    <row r="25" spans="1:3">
      <c t="s" r="A25" s="4">
        <v>221</v>
      </c>
      <c t="n" r="B25" s="6">
        <v>29971</v>
      </c>
      <c t="n" r="C25" s="6">
        <v>48899</v>
      </c>
    </row>
    <row r="26" spans="1:3">
      <c t="s" r="A26" s="4">
        <v>201</v>
      </c>
    </row>
    <row r="27" spans="1:3">
      <c t="s" r="A27" s="3">
        <v>217</v>
      </c>
    </row>
    <row r="28" spans="1:3">
      <c t="s" r="A28" s="4">
        <v>218</v>
      </c>
      <c t="n" r="B28" s="6">
        <v>43826</v>
      </c>
      <c t="n" r="C28" s="6">
        <v>50966</v>
      </c>
    </row>
    <row r="29" spans="1:3">
      <c t="s" r="A29" s="4">
        <v>219</v>
      </c>
      <c t="n" r="B29" s="6">
        <v>3</v>
      </c>
    </row>
    <row r="30" spans="1:3">
      <c t="s" r="A30" s="4">
        <v>220</v>
      </c>
      <c t="n" r="B30" s="6">
        <v>-1</v>
      </c>
      <c t="n" r="C30" s="6">
        <v>-48</v>
      </c>
    </row>
    <row r="31" spans="1:3">
      <c t="s" r="A31" s="4">
        <v>221</v>
      </c>
      <c t="n" r="B31" s="6">
        <v>43828</v>
      </c>
      <c t="n" r="C31" s="6">
        <v>50918</v>
      </c>
    </row>
    <row r="32" spans="1:3">
      <c t="s" r="A32" s="4">
        <v>202</v>
      </c>
    </row>
    <row r="33" spans="1:3">
      <c t="s" r="A33" s="3">
        <v>217</v>
      </c>
    </row>
    <row r="34" spans="1:3">
      <c t="s" r="A34" s="4">
        <v>218</v>
      </c>
      <c t="n" r="B34" s="6">
        <v>17362</v>
      </c>
      <c t="n" r="C34" s="6">
        <v>17396</v>
      </c>
    </row>
    <row r="35" spans="1:3">
      <c t="s" r="A35" s="4">
        <v>220</v>
      </c>
      <c t="n" r="B35" s="6">
        <v>-6</v>
      </c>
      <c t="n" r="C35" s="6">
        <v>-26</v>
      </c>
    </row>
    <row r="36" spans="1:3">
      <c t="s" r="A36" s="4">
        <v>221</v>
      </c>
      <c t="n" r="B36" s="7">
        <v>17356</v>
      </c>
      <c t="n" r="C36" s="7">
        <v>1737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25</v>
      </c>
      <c t="s" r="B1" s="2">
        <v>2</v>
      </c>
      <c t="s" r="C1" s="2">
        <v>25</v>
      </c>
    </row>
    <row r="2" spans="1:3">
      <c t="s" r="A2" s="3">
        <v>226</v>
      </c>
    </row>
    <row r="3" spans="1:3">
      <c t="s" r="A3" s="4">
        <v>227</v>
      </c>
      <c t="n" r="B3" s="7">
        <v>12934</v>
      </c>
      <c t="n" r="C3" s="7">
        <v>13070</v>
      </c>
    </row>
    <row r="4" spans="1:3">
      <c t="s" r="A4" s="4">
        <v>228</v>
      </c>
      <c t="n" r="B4" s="6">
        <v>2880</v>
      </c>
      <c t="n" r="C4" s="6">
        <v>3109</v>
      </c>
    </row>
    <row r="5" spans="1:3">
      <c t="s" r="A5" s="4">
        <v>229</v>
      </c>
      <c t="n" r="B5" s="6">
        <v>1071</v>
      </c>
      <c t="n" r="C5" s="6">
        <v>1201</v>
      </c>
    </row>
    <row r="6" spans="1:3">
      <c t="s" r="A6" s="4">
        <v>230</v>
      </c>
      <c t="n" r="B6" s="7">
        <v>16885</v>
      </c>
      <c t="n" r="C6" s="7">
        <v>173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9</v>
      </c>
      <c t="s" r="B1" s="2">
        <v>2</v>
      </c>
      <c t="s" r="C1" s="2">
        <v>25</v>
      </c>
    </row>
    <row r="2" spans="1:3">
      <c t="s" r="A2" s="3">
        <v>60</v>
      </c>
    </row>
    <row r="3" spans="1:3">
      <c t="s" r="A3" s="4">
        <v>61</v>
      </c>
      <c t="n" r="B3" s="7">
        <v>25826</v>
      </c>
      <c t="n" r="C3" s="7">
        <v>24594</v>
      </c>
    </row>
    <row r="4" spans="1:3">
      <c t="s" r="A4" s="4">
        <v>62</v>
      </c>
      <c t="n" r="B4" s="7">
        <v>2774</v>
      </c>
      <c t="n" r="C4" s="7">
        <v>2620</v>
      </c>
    </row>
    <row r="5" spans="1:3">
      <c t="s" r="A5" s="4">
        <v>63</v>
      </c>
      <c t="n" r="B5" s="8">
        <v>0.0001</v>
      </c>
      <c t="n" r="C5" s="8">
        <v>0.0001</v>
      </c>
    </row>
    <row r="6" spans="1:3">
      <c t="s" r="A6" s="4">
        <v>64</v>
      </c>
      <c t="n" r="B6" s="6">
        <v>3333333</v>
      </c>
      <c t="n" r="C6" s="6">
        <v>3333333</v>
      </c>
    </row>
    <row r="7" spans="1:3">
      <c t="s" r="A7" s="4">
        <v>65</v>
      </c>
      <c t="n" r="B7" s="6">
        <v>0</v>
      </c>
      <c t="n" r="C7" s="6">
        <v>0</v>
      </c>
    </row>
    <row r="8" spans="1:3">
      <c t="s" r="A8" s="4">
        <v>66</v>
      </c>
      <c t="n" r="B8" s="6">
        <v>0</v>
      </c>
      <c t="n" r="C8" s="6">
        <v>0</v>
      </c>
    </row>
    <row r="9" spans="1:3">
      <c t="s" r="A9" s="4">
        <v>67</v>
      </c>
      <c t="n" r="B9" s="8">
        <v>0.0001</v>
      </c>
      <c t="n" r="C9" s="8">
        <v>0.0001</v>
      </c>
    </row>
    <row r="10" spans="1:3">
      <c t="s" r="A10" s="4">
        <v>68</v>
      </c>
      <c t="n" r="B10" s="6">
        <v>99000000</v>
      </c>
      <c t="n" r="C10" s="6">
        <v>99000000</v>
      </c>
    </row>
    <row r="11" spans="1:3">
      <c t="s" r="A11" s="4">
        <v>69</v>
      </c>
      <c t="n" r="B11" s="6">
        <v>45767497</v>
      </c>
      <c t="n" r="C11" s="6">
        <v>45629529</v>
      </c>
    </row>
    <row r="12" spans="1:3">
      <c t="s" r="A12" s="4">
        <v>70</v>
      </c>
      <c t="n" r="B12" s="6">
        <v>45767497</v>
      </c>
      <c t="n" r="C12" s="6">
        <v>456295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231</v>
      </c>
      <c t="s" r="B1" s="2">
        <v>2</v>
      </c>
      <c t="s" r="C1" s="2">
        <v>25</v>
      </c>
    </row>
    <row r="2" spans="1:3">
      <c t="s" r="A2" s="3">
        <v>232</v>
      </c>
    </row>
    <row r="3" spans="1:3">
      <c t="s" r="A3" s="4">
        <v>233</v>
      </c>
      <c t="n" r="B3" s="7">
        <v>4228</v>
      </c>
      <c t="n" r="C3" s="7">
        <v>4228</v>
      </c>
    </row>
    <row r="4" spans="1:3">
      <c t="s" r="A4" s="4">
        <v>227</v>
      </c>
      <c t="n" r="B4" s="6">
        <v>3676</v>
      </c>
    </row>
    <row r="5" spans="1:3">
      <c t="s" r="A5" s="4">
        <v>229</v>
      </c>
      <c t="n" r="B5" s="6">
        <v>241</v>
      </c>
      <c t="n" r="C5" s="6">
        <v>242</v>
      </c>
    </row>
    <row r="6" spans="1:3">
      <c t="s" r="A6" s="4">
        <v>234</v>
      </c>
      <c t="n" r="B6" s="7">
        <v>8145</v>
      </c>
      <c t="n" r="C6" s="7">
        <v>44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235</v>
      </c>
      <c t="s" r="B1" s="2">
        <v>2</v>
      </c>
      <c t="s" r="C1" s="2">
        <v>25</v>
      </c>
    </row>
    <row r="2" spans="1:3">
      <c t="s" r="A2" s="3">
        <v>136</v>
      </c>
    </row>
    <row r="3" spans="1:3">
      <c t="s" r="A3" s="4">
        <v>236</v>
      </c>
      <c t="n" r="B3" s="7">
        <v>10170</v>
      </c>
      <c t="n" r="C3" s="7">
        <v>9587</v>
      </c>
    </row>
    <row r="4" spans="1:3">
      <c t="s" r="A4" s="4">
        <v>237</v>
      </c>
      <c t="n" r="B4" s="6">
        <v>5161</v>
      </c>
      <c t="n" r="C4" s="6">
        <v>4830</v>
      </c>
    </row>
    <row r="5" spans="1:3">
      <c t="s" r="A5" s="4">
        <v>238</v>
      </c>
      <c t="n" r="B5" s="6">
        <v>4553</v>
      </c>
      <c t="n" r="C5" s="6">
        <v>8189</v>
      </c>
    </row>
    <row r="6" spans="1:3">
      <c t="s" r="A6" s="4">
        <v>239</v>
      </c>
      <c t="n" r="B6" s="6">
        <v>2957</v>
      </c>
      <c t="n" r="C6" s="6">
        <v>4258</v>
      </c>
    </row>
    <row r="7" spans="1:3">
      <c t="s" r="A7" s="4">
        <v>240</v>
      </c>
      <c t="n" r="B7" s="6">
        <v>663</v>
      </c>
      <c t="n" r="C7" s="6">
        <v>629</v>
      </c>
    </row>
    <row r="8" spans="1:3">
      <c t="s" r="A8" s="4">
        <v>241</v>
      </c>
      <c t="n" r="B8" s="6">
        <v>51</v>
      </c>
      <c t="n" r="C8" s="6">
        <v>127</v>
      </c>
    </row>
    <row r="9" spans="1:3">
      <c t="s" r="A9" s="4">
        <v>229</v>
      </c>
      <c t="n" r="B9" s="6">
        <v>722</v>
      </c>
      <c t="n" r="C9" s="6">
        <v>1433</v>
      </c>
    </row>
    <row r="10" spans="1:3">
      <c t="s" r="A10" s="4">
        <v>242</v>
      </c>
      <c t="n" r="B10" s="7">
        <v>24277</v>
      </c>
      <c t="n" r="C10" s="7">
        <v>290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243</v>
      </c>
      <c t="s" r="B1" s="2">
        <v>1</v>
      </c>
    </row>
    <row r="2" spans="1:3">
      <c t="s" r="B2" s="2">
        <v>2</v>
      </c>
      <c t="s" r="C2" s="2">
        <v>244</v>
      </c>
    </row>
    <row r="3" spans="1:3">
      <c t="s" r="A3" s="3">
        <v>245</v>
      </c>
    </row>
    <row r="4" spans="1:3">
      <c t="s" r="A4" s="4">
        <v>246</v>
      </c>
      <c t="s" r="B4" s="4">
        <v>247</v>
      </c>
    </row>
    <row r="5" spans="1:3">
      <c t="s" r="A5" s="4">
        <v>248</v>
      </c>
      <c t="s" r="B5" s="4">
        <v>249</v>
      </c>
    </row>
    <row r="6" spans="1:3">
      <c t="s" r="A6" s="4">
        <v>250</v>
      </c>
      <c t="n" r="B6" s="10">
        <v>4.3</v>
      </c>
    </row>
    <row r="7" spans="1:3">
      <c t="s" r="A7" s="4">
        <v>251</v>
      </c>
    </row>
    <row r="8" spans="1:3">
      <c t="s" r="A8" s="3">
        <v>245</v>
      </c>
    </row>
    <row r="9" spans="1:3">
      <c t="s" r="A9" s="4">
        <v>252</v>
      </c>
      <c t="s" r="B9" s="4">
        <v>253</v>
      </c>
    </row>
    <row r="10" spans="1:3">
      <c t="s" r="A10" s="4">
        <v>254</v>
      </c>
      <c t="n" r="B10" s="10">
        <v>0.5</v>
      </c>
    </row>
    <row r="11" spans="1:3">
      <c t="s" r="A11" s="4">
        <v>255</v>
      </c>
    </row>
    <row r="12" spans="1:3">
      <c t="s" r="A12" s="3">
        <v>245</v>
      </c>
    </row>
    <row r="13" spans="1:3">
      <c t="s" r="A13" s="4">
        <v>256</v>
      </c>
      <c t="n" r="C13" s="10">
        <v>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77"/>
    <col customWidth="1" max="3" min="3" width="4"/>
  </cols>
  <sheetData>
    <row r="1" spans="1:3">
      <c t="s" r="A1" s="1">
        <v>257</v>
      </c>
      <c t="s" r="B1" s="2">
        <v>1</v>
      </c>
    </row>
    <row r="2" spans="1:3">
      <c t="s" r="B2" s="2">
        <v>258</v>
      </c>
    </row>
    <row r="3" spans="1:3">
      <c t="s" r="A3" s="3">
        <v>245</v>
      </c>
    </row>
    <row r="4" spans="1:3">
      <c t="s" r="A4" s="4">
        <v>259</v>
      </c>
      <c t="n" r="B4" s="7">
        <v>388</v>
      </c>
    </row>
    <row r="5" spans="1:3">
      <c t="s" r="A5" s="4">
        <v>260</v>
      </c>
      <c t="n" r="B5" s="6">
        <v>145</v>
      </c>
      <c t="s" r="C5" s="4">
        <v>261</v>
      </c>
    </row>
    <row r="6" spans="1:3">
      <c t="s" r="A6" s="4">
        <v>262</v>
      </c>
      <c t="n" r="B6" s="6">
        <v>533</v>
      </c>
    </row>
    <row r="7" spans="1:3">
      <c t="s" r="A7" s="4">
        <v>263</v>
      </c>
    </row>
    <row r="8" spans="1:3">
      <c t="s" r="A8" s="3">
        <v>245</v>
      </c>
    </row>
    <row r="9" spans="1:3">
      <c t="s" r="A9" s="4">
        <v>259</v>
      </c>
      <c t="n" r="B9" s="6">
        <v>357</v>
      </c>
    </row>
    <row r="10" spans="1:3">
      <c t="s" r="A10" s="4">
        <v>260</v>
      </c>
      <c t="n" r="B10" s="6">
        <v>145</v>
      </c>
      <c t="s" r="C10" s="4">
        <v>261</v>
      </c>
    </row>
    <row r="11" spans="1:3">
      <c t="s" r="A11" s="4">
        <v>262</v>
      </c>
      <c t="n" r="B11" s="6">
        <v>502</v>
      </c>
    </row>
    <row r="12" spans="1:3">
      <c t="s" r="A12" s="4">
        <v>264</v>
      </c>
    </row>
    <row r="13" spans="1:3">
      <c t="s" r="A13" s="3">
        <v>245</v>
      </c>
    </row>
    <row r="14" spans="1:3">
      <c t="s" r="A14" s="4">
        <v>259</v>
      </c>
      <c t="n" r="B14" s="6">
        <v>31</v>
      </c>
    </row>
    <row r="15" spans="1:3">
      <c t="s" r="A15" s="4">
        <v>262</v>
      </c>
      <c t="n" r="B15" s="7">
        <v>31</v>
      </c>
    </row>
    <row r="16" spans="1:3">
      <c t="n" r="A16"/>
    </row>
    <row r="17" spans="1:3">
      <c t="s" r="A17" s="4">
        <v>261</v>
      </c>
      <c t="s" r="B17" s="4">
        <v>265</v>
      </c>
    </row>
  </sheetData>
  <mergeCells count="5">
    <mergeCell ref="A1:A2"/>
    <mergeCell ref="B1:C1"/>
    <mergeCell ref="B2:C2"/>
    <mergeCell ref="A16:C16"/>
    <mergeCell ref="B17:C1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r="1" spans="1:2">
      <c t="s" r="A1" s="1">
        <v>266</v>
      </c>
      <c t="s" r="B1" s="2">
        <v>1</v>
      </c>
    </row>
    <row r="2" spans="1:2">
      <c t="s" r="B2" s="2">
        <v>258</v>
      </c>
    </row>
    <row r="3" spans="1:2">
      <c t="s" r="A3" s="3">
        <v>139</v>
      </c>
    </row>
    <row r="4" spans="1:2">
      <c t="s" r="A4" s="4">
        <v>267</v>
      </c>
      <c t="n" r="B4" s="7">
        <v>388</v>
      </c>
    </row>
    <row r="5" spans="1:2">
      <c t="s" r="A5" s="4">
        <v>268</v>
      </c>
      <c t="n" r="B5" s="7">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s>
  <sheetData>
    <row r="1" spans="1:4">
      <c t="s" r="A1" s="1">
        <v>269</v>
      </c>
      <c t="s" r="C1" s="2">
        <v>1</v>
      </c>
    </row>
    <row r="2" spans="1:4">
      <c t="s" r="C2" s="2">
        <v>2</v>
      </c>
      <c t="s" r="D2" s="2">
        <v>72</v>
      </c>
    </row>
    <row r="3" spans="1:4">
      <c t="s" r="A3" s="4">
        <v>270</v>
      </c>
    </row>
    <row r="4" spans="1:4">
      <c t="s" r="A4" s="3">
        <v>271</v>
      </c>
    </row>
    <row r="5" spans="1:4">
      <c t="s" r="A5" s="4">
        <v>272</v>
      </c>
      <c t="s" r="B5" s="4">
        <v>261</v>
      </c>
      <c t="n" r="C5" s="6">
        <v>1205776</v>
      </c>
      <c t="n" r="D5" s="6">
        <v>1607544</v>
      </c>
    </row>
    <row r="6" spans="1:4">
      <c t="s" r="A6" s="4">
        <v>273</v>
      </c>
      <c t="s" r="B6" s="4">
        <v>261</v>
      </c>
      <c t="n" r="C6" s="9">
        <v>11.92</v>
      </c>
      <c t="n" r="D6" s="9">
        <v>10.35</v>
      </c>
    </row>
    <row r="7" spans="1:4">
      <c t="s" r="A7" s="4">
        <v>274</v>
      </c>
    </row>
    <row r="8" spans="1:4">
      <c t="s" r="A8" s="3">
        <v>271</v>
      </c>
    </row>
    <row r="9" spans="1:4">
      <c t="s" r="A9" s="4">
        <v>275</v>
      </c>
      <c t="s" r="B9" s="4">
        <v>276</v>
      </c>
      <c t="n" r="C9" s="6">
        <v>25775</v>
      </c>
      <c t="n" r="D9" s="6">
        <v>6000</v>
      </c>
    </row>
    <row r="10" spans="1:4">
      <c t="s" r="A10" s="4">
        <v>277</v>
      </c>
      <c t="s" r="B10" s="4">
        <v>276</v>
      </c>
      <c t="n" r="C10" s="9">
        <v>13.71</v>
      </c>
      <c t="n" r="D10" s="9">
        <v>13.9</v>
      </c>
    </row>
    <row r="11" spans="1:4">
      <c t="n" r="A11"/>
    </row>
    <row r="12" spans="1:4">
      <c t="s" r="A12" s="4">
        <v>261</v>
      </c>
      <c t="s" r="B12" s="4">
        <v>278</v>
      </c>
    </row>
    <row r="13" spans="1:4">
      <c t="s" r="A13" s="4">
        <v>276</v>
      </c>
      <c t="s" r="B13" s="4">
        <v>279</v>
      </c>
    </row>
  </sheetData>
  <mergeCells count="5">
    <mergeCell ref="A1:B2"/>
    <mergeCell ref="C1:D1"/>
    <mergeCell ref="A11:C11"/>
    <mergeCell ref="B12:C12"/>
    <mergeCell ref="B13:C1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s>
  <sheetData>
    <row r="1" spans="1:4">
      <c t="s" r="A1" s="1">
        <v>280</v>
      </c>
      <c t="s" r="C1" s="2">
        <v>1</v>
      </c>
    </row>
    <row r="2" spans="1:4">
      <c t="s" r="C2" s="2">
        <v>2</v>
      </c>
      <c t="s" r="D2" s="2">
        <v>72</v>
      </c>
    </row>
    <row r="3" spans="1:4">
      <c t="s" r="A3" s="4">
        <v>270</v>
      </c>
    </row>
    <row r="4" spans="1:4">
      <c t="s" r="A4" s="3">
        <v>271</v>
      </c>
    </row>
    <row r="5" spans="1:4">
      <c t="s" r="A5" s="4">
        <v>281</v>
      </c>
      <c t="n" r="C5" s="6">
        <v>287500</v>
      </c>
    </row>
    <row r="6" spans="1:4">
      <c t="s" r="A6" s="4">
        <v>282</v>
      </c>
      <c t="s" r="C6" s="4">
        <v>283</v>
      </c>
      <c t="s" r="D6" s="4">
        <v>283</v>
      </c>
    </row>
    <row r="7" spans="1:4">
      <c t="s" r="A7" s="4">
        <v>284</v>
      </c>
    </row>
    <row r="8" spans="1:4">
      <c t="s" r="A8" s="3">
        <v>271</v>
      </c>
    </row>
    <row r="9" spans="1:4">
      <c t="s" r="A9" s="4">
        <v>285</v>
      </c>
      <c t="n" r="C9" s="7">
        <v>3400000</v>
      </c>
    </row>
    <row r="10" spans="1:4">
      <c t="s" r="A10" s="4">
        <v>274</v>
      </c>
    </row>
    <row r="11" spans="1:4">
      <c t="s" r="A11" s="3">
        <v>271</v>
      </c>
    </row>
    <row r="12" spans="1:4">
      <c t="s" r="A12" s="4">
        <v>282</v>
      </c>
      <c t="s" r="C12" s="4">
        <v>286</v>
      </c>
    </row>
    <row r="13" spans="1:4">
      <c t="s" r="A13" s="4">
        <v>275</v>
      </c>
      <c t="s" r="B13" s="4">
        <v>261</v>
      </c>
      <c t="n" r="C13" s="6">
        <v>25775</v>
      </c>
      <c t="n" r="D13" s="6">
        <v>6000</v>
      </c>
    </row>
    <row r="14" spans="1:4">
      <c t="s" r="A14" s="4">
        <v>287</v>
      </c>
      <c t="s" r="C14" s="4">
        <v>288</v>
      </c>
    </row>
    <row r="15" spans="1:4">
      <c t="s" r="A15" s="4">
        <v>289</v>
      </c>
    </row>
    <row r="16" spans="1:4">
      <c t="s" r="A16" s="3">
        <v>271</v>
      </c>
    </row>
    <row r="17" spans="1:4">
      <c t="s" r="A17" s="4">
        <v>275</v>
      </c>
      <c t="n" r="C17" s="6">
        <v>18755</v>
      </c>
    </row>
    <row r="18" spans="1:4">
      <c t="n" r="A18"/>
    </row>
    <row r="19" spans="1:4">
      <c t="s" r="A19" s="4">
        <v>261</v>
      </c>
      <c t="s" r="B19" s="4">
        <v>279</v>
      </c>
    </row>
  </sheetData>
  <mergeCells count="4">
    <mergeCell ref="A1:B2"/>
    <mergeCell ref="C1:D1"/>
    <mergeCell ref="A18:C18"/>
    <mergeCell ref="B19:C1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0</v>
      </c>
      <c t="s" r="B1" s="2">
        <v>1</v>
      </c>
    </row>
    <row r="2" spans="1:3">
      <c t="s" r="B2" s="2">
        <v>2</v>
      </c>
      <c t="s" r="C2" s="2">
        <v>72</v>
      </c>
    </row>
    <row r="3" spans="1:3">
      <c t="s" r="A3" s="3">
        <v>271</v>
      </c>
    </row>
    <row r="4" spans="1:3">
      <c t="s" r="A4" s="4">
        <v>291</v>
      </c>
      <c t="n" r="B4" s="7">
        <v>6690</v>
      </c>
      <c t="n" r="C4" s="7">
        <v>14156</v>
      </c>
    </row>
    <row r="5" spans="1:3">
      <c t="s" r="A5" s="4">
        <v>292</v>
      </c>
    </row>
    <row r="6" spans="1:3">
      <c t="s" r="A6" s="3">
        <v>271</v>
      </c>
    </row>
    <row r="7" spans="1:3">
      <c t="s" r="A7" s="4">
        <v>291</v>
      </c>
      <c t="n" r="C7" s="7">
        <v>87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3</v>
      </c>
      <c t="s" r="B1" s="2">
        <v>1</v>
      </c>
    </row>
    <row r="2" spans="1:3">
      <c t="s" r="B2" s="2">
        <v>2</v>
      </c>
      <c t="s" r="C2" s="2">
        <v>72</v>
      </c>
    </row>
    <row r="3" spans="1:3">
      <c t="s" r="A3" s="3">
        <v>294</v>
      </c>
    </row>
    <row r="4" spans="1:3">
      <c t="s" r="A4" s="4">
        <v>295</v>
      </c>
      <c t="n" r="B4" s="7">
        <v>6690</v>
      </c>
      <c t="n" r="C4" s="7">
        <v>14156</v>
      </c>
    </row>
    <row r="5" spans="1:3">
      <c t="s" r="A5" s="4">
        <v>263</v>
      </c>
    </row>
    <row r="6" spans="1:3">
      <c t="s" r="A6" s="3">
        <v>294</v>
      </c>
    </row>
    <row r="7" spans="1:3">
      <c t="s" r="A7" s="4">
        <v>295</v>
      </c>
      <c t="n" r="B7" s="6">
        <v>2449</v>
      </c>
      <c t="n" r="C7" s="6">
        <v>2446</v>
      </c>
    </row>
    <row r="8" spans="1:3">
      <c t="s" r="A8" s="4">
        <v>264</v>
      </c>
    </row>
    <row r="9" spans="1:3">
      <c t="s" r="A9" s="3">
        <v>294</v>
      </c>
    </row>
    <row r="10" spans="1:3">
      <c t="s" r="A10" s="4">
        <v>295</v>
      </c>
      <c t="n" r="B10" s="7">
        <v>4241</v>
      </c>
      <c t="n" r="C10" s="7">
        <v>117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6</v>
      </c>
      <c t="s" r="B1" s="2">
        <v>1</v>
      </c>
    </row>
    <row r="2" spans="1:3">
      <c t="s" r="B2" s="2">
        <v>2</v>
      </c>
      <c t="s" r="C2" s="2">
        <v>72</v>
      </c>
    </row>
    <row r="3" spans="1:3">
      <c t="s" r="A3" s="3">
        <v>294</v>
      </c>
    </row>
    <row r="4" spans="1:3">
      <c t="s" r="A4" s="4">
        <v>295</v>
      </c>
      <c t="n" r="B4" s="7">
        <v>6690</v>
      </c>
      <c t="n" r="C4" s="7">
        <v>14156</v>
      </c>
    </row>
    <row r="5" spans="1:3">
      <c t="s" r="A5" s="4">
        <v>270</v>
      </c>
    </row>
    <row r="6" spans="1:3">
      <c t="s" r="A6" s="3">
        <v>294</v>
      </c>
    </row>
    <row r="7" spans="1:3">
      <c t="s" r="A7" s="4">
        <v>295</v>
      </c>
      <c t="n" r="B7" s="6">
        <v>5698</v>
      </c>
      <c t="n" r="C7" s="6">
        <v>13551</v>
      </c>
    </row>
    <row r="8" spans="1:3">
      <c t="s" r="A8" s="4">
        <v>274</v>
      </c>
    </row>
    <row r="9" spans="1:3">
      <c t="s" r="A9" s="3">
        <v>294</v>
      </c>
    </row>
    <row r="10" spans="1:3">
      <c t="s" r="A10" s="4">
        <v>295</v>
      </c>
      <c t="n" r="B10" s="6">
        <v>184</v>
      </c>
      <c t="n" r="C10" s="6">
        <v>42</v>
      </c>
    </row>
    <row r="11" spans="1:3">
      <c t="s" r="A11" s="4">
        <v>297</v>
      </c>
    </row>
    <row r="12" spans="1:3">
      <c t="s" r="A12" s="3">
        <v>294</v>
      </c>
    </row>
    <row r="13" spans="1:3">
      <c t="s" r="A13" s="4">
        <v>295</v>
      </c>
      <c t="n" r="B13" s="6">
        <v>115</v>
      </c>
      <c t="n" r="C13" s="6">
        <v>147</v>
      </c>
    </row>
    <row r="14" spans="1:3">
      <c t="s" r="A14" s="4">
        <v>298</v>
      </c>
    </row>
    <row r="15" spans="1:3">
      <c t="s" r="A15" s="3">
        <v>294</v>
      </c>
    </row>
    <row r="16" spans="1:3">
      <c t="s" r="A16" s="4">
        <v>295</v>
      </c>
      <c t="n" r="B16" s="7">
        <v>693</v>
      </c>
      <c t="n" r="C16" s="7">
        <v>4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1</v>
      </c>
      <c t="s" r="B1" s="2">
        <v>1</v>
      </c>
    </row>
    <row r="2" spans="1:3">
      <c t="s" r="B2" s="2">
        <v>2</v>
      </c>
      <c t="s" r="C2" s="2">
        <v>72</v>
      </c>
    </row>
    <row r="3" spans="1:3">
      <c t="s" r="A3" s="3">
        <v>73</v>
      </c>
    </row>
    <row r="4" spans="1:3">
      <c t="s" r="A4" s="4">
        <v>74</v>
      </c>
      <c t="n" r="B4" s="7">
        <v>38826</v>
      </c>
      <c t="n" r="C4" s="7">
        <v>39165</v>
      </c>
    </row>
    <row r="5" spans="1:3">
      <c t="s" r="A5" s="4">
        <v>75</v>
      </c>
      <c t="n" r="B5" s="6">
        <v>20876</v>
      </c>
      <c t="n" r="C5" s="6">
        <v>22697</v>
      </c>
    </row>
    <row r="6" spans="1:3">
      <c t="s" r="A6" s="4">
        <v>76</v>
      </c>
      <c t="n" r="B6" s="6">
        <v>59702</v>
      </c>
      <c t="n" r="C6" s="6">
        <v>61862</v>
      </c>
    </row>
    <row r="7" spans="1:3">
      <c t="s" r="A7" s="4">
        <v>77</v>
      </c>
      <c t="n" r="B7" s="6">
        <v>-59702</v>
      </c>
      <c t="n" r="C7" s="6">
        <v>-61862</v>
      </c>
    </row>
    <row r="8" spans="1:3">
      <c t="s" r="A8" s="3">
        <v>78</v>
      </c>
    </row>
    <row r="9" spans="1:3">
      <c t="s" r="A9" s="4">
        <v>79</v>
      </c>
      <c t="n" r="B9" s="6">
        <v>-68</v>
      </c>
      <c t="n" r="C9" s="6">
        <v>303</v>
      </c>
    </row>
    <row r="10" spans="1:3">
      <c t="s" r="A10" s="4">
        <v>80</v>
      </c>
      <c t="n" r="B10" s="6">
        <v>-68</v>
      </c>
      <c t="n" r="C10" s="6">
        <v>303</v>
      </c>
    </row>
    <row r="11" spans="1:3">
      <c t="s" r="A11" s="4">
        <v>81</v>
      </c>
      <c t="n" r="B11" s="6">
        <v>-59770</v>
      </c>
      <c t="n" r="C11" s="6">
        <v>-61559</v>
      </c>
    </row>
    <row r="12" spans="1:3">
      <c t="s" r="A12" s="3">
        <v>82</v>
      </c>
    </row>
    <row r="13" spans="1:3">
      <c t="s" r="A13" s="4">
        <v>83</v>
      </c>
      <c t="n" r="B13" s="6">
        <v>106</v>
      </c>
      <c t="n" r="C13" s="6">
        <v>78</v>
      </c>
    </row>
    <row r="14" spans="1:3">
      <c t="s" r="A14" s="4">
        <v>84</v>
      </c>
      <c t="n" r="B14" s="6">
        <v>106</v>
      </c>
      <c t="n" r="C14" s="6">
        <v>78</v>
      </c>
    </row>
    <row r="15" spans="1:3">
      <c t="s" r="A15" s="4">
        <v>85</v>
      </c>
      <c t="n" r="B15" s="7">
        <v>-59664</v>
      </c>
      <c t="n" r="C15" s="7">
        <v>-61481</v>
      </c>
    </row>
    <row r="16" spans="1:3">
      <c t="s" r="A16" s="4">
        <v>86</v>
      </c>
      <c t="n" r="B16" s="9">
        <v>-1.31</v>
      </c>
      <c t="n" r="C16" s="9">
        <v>-1.49</v>
      </c>
    </row>
    <row r="17" spans="1:3">
      <c t="s" r="A17" s="4">
        <v>87</v>
      </c>
      <c t="n" r="B17" s="6">
        <v>45697</v>
      </c>
      <c t="n" r="C17" s="6">
        <v>413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99</v>
      </c>
      <c t="s" r="C1" s="2">
        <v>1</v>
      </c>
    </row>
    <row r="2" spans="1:4">
      <c t="s" r="C2" s="2">
        <v>2</v>
      </c>
      <c t="s" r="D2" s="2">
        <v>72</v>
      </c>
    </row>
    <row r="3" spans="1:4">
      <c t="s" r="A3" s="3">
        <v>145</v>
      </c>
    </row>
    <row r="4" spans="1:4">
      <c t="s" r="A4" s="4">
        <v>81</v>
      </c>
      <c t="n" r="C4" s="7">
        <v>-59770</v>
      </c>
      <c t="n" r="D4" s="7">
        <v>-61559</v>
      </c>
    </row>
    <row r="5" spans="1:4">
      <c t="s" r="A5" s="3">
        <v>300</v>
      </c>
    </row>
    <row r="6" spans="1:4">
      <c t="s" r="A6" s="4">
        <v>301</v>
      </c>
      <c t="n" r="C6" s="6">
        <v>45697</v>
      </c>
      <c t="n" r="D6" s="6">
        <v>41324</v>
      </c>
    </row>
    <row r="7" spans="1:4">
      <c t="s" r="A7" s="4">
        <v>302</v>
      </c>
      <c t="s" r="B7" s="4">
        <v>261</v>
      </c>
      <c t="n" r="C7" s="6">
        <v>0</v>
      </c>
      <c t="n" r="D7" s="6">
        <v>0</v>
      </c>
    </row>
    <row r="8" spans="1:4">
      <c t="s" r="A8" s="4">
        <v>303</v>
      </c>
      <c t="n" r="C8" s="6">
        <v>45697</v>
      </c>
      <c t="n" r="D8" s="6">
        <v>41324</v>
      </c>
    </row>
    <row r="9" spans="1:4">
      <c t="s" r="A9" s="4">
        <v>86</v>
      </c>
      <c t="n" r="C9" s="9">
        <v>-1.31</v>
      </c>
      <c t="n" r="D9" s="9">
        <v>-1.49</v>
      </c>
    </row>
    <row r="10" spans="1:4">
      <c t="n" r="A10"/>
    </row>
    <row r="11" spans="1:4">
      <c t="s" r="A11" s="4">
        <v>261</v>
      </c>
      <c t="s" r="B11" s="4">
        <v>304</v>
      </c>
    </row>
  </sheetData>
  <mergeCells count="4">
    <mergeCell ref="A1:B2"/>
    <mergeCell ref="C1:D1"/>
    <mergeCell ref="A10:C10"/>
    <mergeCell ref="B11:C1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5</v>
      </c>
      <c t="s" r="B1" s="2">
        <v>1</v>
      </c>
    </row>
    <row r="2" spans="1:3">
      <c t="s" r="B2" s="2">
        <v>2</v>
      </c>
      <c t="s" r="C2" s="2">
        <v>72</v>
      </c>
    </row>
    <row r="3" spans="1:3">
      <c t="s" r="A3" s="3">
        <v>145</v>
      </c>
    </row>
    <row r="4" spans="1:3">
      <c t="s" r="A4" s="4">
        <v>306</v>
      </c>
      <c t="n" r="B4" s="11">
        <v>7.9</v>
      </c>
      <c t="n" r="C4" s="11">
        <v>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07</v>
      </c>
      <c t="s" r="B1" s="2">
        <v>1</v>
      </c>
    </row>
    <row r="2" spans="1:2">
      <c t="s" r="B2" s="2">
        <v>2</v>
      </c>
    </row>
    <row r="3" spans="1:2">
      <c t="s" r="A3" s="3">
        <v>148</v>
      </c>
    </row>
    <row r="4" spans="1:2">
      <c t="s" r="A4" s="4">
        <v>308</v>
      </c>
      <c t="s" r="B4" s="4">
        <v>309</v>
      </c>
    </row>
    <row r="5" spans="1:2">
      <c t="s" r="A5" s="4">
        <v>310</v>
      </c>
      <c t="s" r="B5" s="4">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9"/>
  </cols>
  <sheetData>
    <row r="1" spans="1:2">
      <c t="s" r="A1" s="1">
        <v>312</v>
      </c>
      <c t="s" r="B1" s="2">
        <v>313</v>
      </c>
    </row>
    <row r="2" spans="1:2">
      <c t="s" r="A2" s="4">
        <v>314</v>
      </c>
    </row>
    <row r="3" spans="1:2">
      <c t="s" r="A3" s="3">
        <v>315</v>
      </c>
    </row>
    <row r="4" spans="1:2">
      <c t="s" r="A4" s="4">
        <v>316</v>
      </c>
      <c t="n" r="B4" s="6">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8</v>
      </c>
      <c t="s" r="B1" s="2">
        <v>1</v>
      </c>
    </row>
    <row r="2" spans="1:3">
      <c t="s" r="B2" s="2">
        <v>2</v>
      </c>
      <c t="s" r="C2" s="2">
        <v>72</v>
      </c>
    </row>
    <row r="3" spans="1:3">
      <c t="s" r="A3" s="3">
        <v>89</v>
      </c>
    </row>
    <row r="4" spans="1:3">
      <c t="s" r="A4" s="4">
        <v>81</v>
      </c>
      <c t="n" r="B4" s="7">
        <v>-59770</v>
      </c>
      <c t="n" r="C4" s="7">
        <v>-61559</v>
      </c>
    </row>
    <row r="5" spans="1:3">
      <c t="s" r="A5" s="3">
        <v>90</v>
      </c>
    </row>
    <row r="6" spans="1:3">
      <c t="s" r="A6" s="4">
        <v>91</v>
      </c>
      <c t="n" r="B6" s="6">
        <v>1397</v>
      </c>
      <c t="n" r="C6" s="6">
        <v>1280</v>
      </c>
    </row>
    <row r="7" spans="1:3">
      <c t="s" r="A7" s="4">
        <v>92</v>
      </c>
      <c t="n" r="B7" s="6">
        <v>242</v>
      </c>
      <c t="n" r="C7" s="6">
        <v>315</v>
      </c>
    </row>
    <row r="8" spans="1:3">
      <c t="s" r="A8" s="4">
        <v>93</v>
      </c>
      <c t="n" r="B8" s="6">
        <v>15</v>
      </c>
      <c t="n" r="C8" s="6">
        <v>131</v>
      </c>
    </row>
    <row r="9" spans="1:3">
      <c t="s" r="A9" s="4">
        <v>94</v>
      </c>
      <c t="n" r="B9" s="6">
        <v>6835</v>
      </c>
      <c t="n" r="C9" s="6">
        <v>14156</v>
      </c>
    </row>
    <row r="10" spans="1:3">
      <c t="s" r="A10" s="3">
        <v>95</v>
      </c>
    </row>
    <row r="11" spans="1:3">
      <c t="s" r="A11" s="4">
        <v>96</v>
      </c>
      <c t="n" r="B11" s="6">
        <v>-13</v>
      </c>
    </row>
    <row r="12" spans="1:3">
      <c t="s" r="A12" s="4">
        <v>97</v>
      </c>
      <c t="n" r="B12" s="6">
        <v>-3180</v>
      </c>
      <c t="n" r="C12" s="6">
        <v>7413</v>
      </c>
    </row>
    <row r="13" spans="1:3">
      <c t="s" r="A13" s="4">
        <v>98</v>
      </c>
      <c t="n" r="B13" s="6">
        <v>-6214</v>
      </c>
      <c t="n" r="C13" s="6">
        <v>-5084</v>
      </c>
    </row>
    <row r="14" spans="1:3">
      <c t="s" r="A14" s="4">
        <v>99</v>
      </c>
      <c t="n" r="B14" s="6">
        <v>-60688</v>
      </c>
      <c t="n" r="C14" s="6">
        <v>-43348</v>
      </c>
    </row>
    <row r="15" spans="1:3">
      <c t="s" r="A15" s="3">
        <v>100</v>
      </c>
    </row>
    <row r="16" spans="1:3">
      <c t="s" r="A16" s="4">
        <v>101</v>
      </c>
      <c t="n" r="B16" s="6">
        <v>-1168</v>
      </c>
      <c t="n" r="C16" s="6">
        <v>-532</v>
      </c>
    </row>
    <row r="17" spans="1:3">
      <c t="s" r="A17" s="4">
        <v>102</v>
      </c>
      <c t="n" r="B17" s="6">
        <v>-410</v>
      </c>
      <c t="n" r="C17" s="6">
        <v>-391</v>
      </c>
    </row>
    <row r="18" spans="1:3">
      <c t="s" r="A18" s="4">
        <v>103</v>
      </c>
      <c t="n" r="B18" s="6">
        <v>21000</v>
      </c>
      <c t="n" r="C18" s="6">
        <v>44750</v>
      </c>
    </row>
    <row r="19" spans="1:3">
      <c t="s" r="A19" s="4">
        <v>104</v>
      </c>
      <c t="n" r="B19" s="6">
        <v>19422</v>
      </c>
      <c t="n" r="C19" s="6">
        <v>43827</v>
      </c>
    </row>
    <row r="20" spans="1:3">
      <c t="s" r="A20" s="3">
        <v>105</v>
      </c>
    </row>
    <row r="21" spans="1:3">
      <c t="s" r="A21" s="4">
        <v>106</v>
      </c>
      <c t="n" r="B21" s="6">
        <v>-2525</v>
      </c>
      <c t="n" r="C21" s="6">
        <v>-25</v>
      </c>
    </row>
    <row r="22" spans="1:3">
      <c t="s" r="A22" s="4">
        <v>107</v>
      </c>
      <c t="n" r="B22" s="6">
        <v>1488</v>
      </c>
      <c t="n" r="C22" s="6">
        <v>431</v>
      </c>
    </row>
    <row r="23" spans="1:3">
      <c t="s" r="A23" s="4">
        <v>108</v>
      </c>
      <c t="n" r="B23" s="6">
        <v>-1037</v>
      </c>
      <c t="n" r="C23" s="6">
        <v>406</v>
      </c>
    </row>
    <row r="24" spans="1:3">
      <c t="s" r="A24" s="4">
        <v>109</v>
      </c>
      <c t="n" r="B24" s="6">
        <v>-42303</v>
      </c>
      <c t="n" r="C24" s="6">
        <v>885</v>
      </c>
    </row>
    <row r="25" spans="1:3">
      <c t="s" r="A25" s="3">
        <v>110</v>
      </c>
    </row>
    <row r="26" spans="1:3">
      <c t="s" r="A26" s="4">
        <v>111</v>
      </c>
      <c t="n" r="B26" s="6">
        <v>80304</v>
      </c>
      <c t="n" r="C26" s="6">
        <v>73551</v>
      </c>
    </row>
    <row r="27" spans="1:3">
      <c t="s" r="A27" s="4">
        <v>112</v>
      </c>
      <c t="n" r="B27" s="6">
        <v>38001</v>
      </c>
      <c t="n" r="C27" s="6">
        <v>74436</v>
      </c>
    </row>
    <row r="28" spans="1:3">
      <c t="s" r="A28" s="3">
        <v>113</v>
      </c>
    </row>
    <row r="29" spans="1:3">
      <c t="s" r="A29" s="4">
        <v>114</v>
      </c>
      <c t="n" r="B29" s="6">
        <v>409</v>
      </c>
      <c t="n" r="C29" s="6">
        <v>18</v>
      </c>
    </row>
    <row r="30" spans="1:3">
      <c t="s" r="A30" s="3">
        <v>115</v>
      </c>
    </row>
    <row r="31" spans="1:3">
      <c t="s" r="A31" s="4">
        <v>116</v>
      </c>
      <c t="n" r="B31" s="6">
        <v>19</v>
      </c>
      <c t="n" r="C31" s="6">
        <v>45</v>
      </c>
    </row>
    <row r="32" spans="1:3">
      <c t="s" r="A32" s="4">
        <v>117</v>
      </c>
      <c t="n" r="B32" s="6">
        <v>192</v>
      </c>
      <c t="n" r="C32" s="6">
        <v>100</v>
      </c>
    </row>
    <row r="33" spans="1:3">
      <c t="s" r="A33" s="4">
        <v>118</v>
      </c>
      <c t="n" r="B33" s="7">
        <v>44</v>
      </c>
    </row>
    <row r="34" spans="1:3">
      <c t="s" r="A34" s="4">
        <v>119</v>
      </c>
      <c t="n" r="C34" s="7">
        <v>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BUSINESS AND BASIS OF PRESENTAT</vt:lpstr>
      <vt:lpstr>RECENT ACCOUNTING PRONOUNCEMENT</vt:lpstr>
      <vt:lpstr>FAIR VALUE MEASUREMENTS</vt:lpstr>
      <vt:lpstr>CASH, CASH EQUIVALENTS AND SHOR</vt:lpstr>
      <vt:lpstr>OTHER CURRENT ASSETS AND OTHER </vt:lpstr>
      <vt:lpstr>ACCRUED EXPENSES</vt:lpstr>
      <vt:lpstr>RESTRUCTURING</vt:lpstr>
      <vt:lpstr>STOCK-BASED COMPENSATION</vt:lpstr>
      <vt:lpstr>NET LOSS PER SHARE</vt:lpstr>
      <vt:lpstr>COMMITMENTS AND CONTINGENCIES</vt:lpstr>
      <vt:lpstr>SUBSEQUENT EVENT</vt:lpstr>
      <vt:lpstr>BUSINESS AND BASIS OF PRESENT17</vt:lpstr>
      <vt:lpstr>FAIR VALUE MEASUREMENTS (Tables</vt:lpstr>
      <vt:lpstr>CASH, CASH EQUIVALENTS AND SH19</vt:lpstr>
      <vt:lpstr>OTHER CURRENT ASSETS AND OTHE20</vt:lpstr>
      <vt:lpstr>ACCRUED EXPENSES (Tables)</vt:lpstr>
      <vt:lpstr>RESTRUCTURING (Tables)</vt:lpstr>
      <vt:lpstr>STOCK-BASED COMPENSATION (Table</vt:lpstr>
      <vt:lpstr>NET LOSS PER SHARE (Tables)</vt:lpstr>
      <vt:lpstr>Business and Basis of Present25</vt:lpstr>
      <vt:lpstr>Assets Measured and Carried at </vt:lpstr>
      <vt:lpstr>Cash, Cash Equivalents and Sh27</vt:lpstr>
      <vt:lpstr>Summary of Company Cash, Cash E</vt:lpstr>
      <vt:lpstr>Summary of Other Current Assets</vt:lpstr>
      <vt:lpstr>Summary of Other Non-current As</vt:lpstr>
      <vt:lpstr>Summary of Accrued Expenses (De</vt:lpstr>
      <vt:lpstr>Restructuring - Additional Info</vt:lpstr>
      <vt:lpstr>Summary of Restructuring Costs </vt:lpstr>
      <vt:lpstr>Summary of Restructuring Reserv</vt:lpstr>
      <vt:lpstr>Summary of Stock Awards Granted</vt:lpstr>
      <vt:lpstr>Summary of Stock Awards Grant36</vt:lpstr>
      <vt:lpstr>Stock Based Compensation - Addi</vt:lpstr>
      <vt:lpstr>Summary of Stock-Based Compensa</vt:lpstr>
      <vt:lpstr>Summary of Stock-Based Compen39</vt:lpstr>
      <vt:lpstr>Basic and Diluted Net Loss Per </vt:lpstr>
      <vt:lpstr>Basic and Diluted Net Loss Pe41</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6:47:12Z</dcterms:created>
  <dcterms:modified xmlns:dcterms="http://purl.org/dc/terms/" xmlns:xsi="http://www.w3.org/2001/XMLSchema-instance" xsi:type="dcterms:W3CDTF">2016-05-05T06:47:12Z</dcterms:modified>
  <dc:title xmlns:dc="http://purl.org/dc/elements/1.1/">Untitled</dc:title>
  <dc:description xmlns:dc="http://purl.org/dc/elements/1.1/"/>
  <dc:subject xmlns:dc="http://purl.org/dc/elements/1.1/"/>
  <cp:keywords/>
  <cp:category/>
</cp:coreProperties>
</file>